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cent Real Estate Transactions" sheetId="9" state="visible" r:id="rId9"/>
    <sheet xmlns:r="http://schemas.openxmlformats.org/officeDocument/2006/relationships" name="Real Estate Assets" sheetId="10" state="visible" r:id="rId10"/>
    <sheet xmlns:r="http://schemas.openxmlformats.org/officeDocument/2006/relationships" name="Lease Intangibles" sheetId="11" state="visible" r:id="rId11"/>
    <sheet xmlns:r="http://schemas.openxmlformats.org/officeDocument/2006/relationships" name="Other Assets" sheetId="12" state="visible" r:id="rId12"/>
    <sheet xmlns:r="http://schemas.openxmlformats.org/officeDocument/2006/relationships" name="Mortgage Notes Payable" sheetId="13" state="visible" r:id="rId13"/>
    <sheet xmlns:r="http://schemas.openxmlformats.org/officeDocument/2006/relationships" name="Series B Mandatorily Redeemabl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Segments" sheetId="17" state="visible" r:id="rId17"/>
    <sheet xmlns:r="http://schemas.openxmlformats.org/officeDocument/2006/relationships" name="Significant Accounting Polici18" sheetId="18" state="visible" r:id="rId18"/>
    <sheet xmlns:r="http://schemas.openxmlformats.org/officeDocument/2006/relationships" name="Real Estate Assets (Tables)" sheetId="19" state="visible" r:id="rId19"/>
    <sheet xmlns:r="http://schemas.openxmlformats.org/officeDocument/2006/relationships" name="Lease Intangibles (Tables)" sheetId="20" state="visible" r:id="rId20"/>
    <sheet xmlns:r="http://schemas.openxmlformats.org/officeDocument/2006/relationships" name="Other Assets (Tables)" sheetId="21" state="visible" r:id="rId21"/>
    <sheet xmlns:r="http://schemas.openxmlformats.org/officeDocument/2006/relationships" name="Mortgage Notes Payable (Tables)" sheetId="22" state="visible" r:id="rId22"/>
    <sheet xmlns:r="http://schemas.openxmlformats.org/officeDocument/2006/relationships" name="Segments (Tables)" sheetId="23" state="visible" r:id="rId23"/>
    <sheet xmlns:r="http://schemas.openxmlformats.org/officeDocument/2006/relationships" name="Organization (Details)" sheetId="24" state="visible" r:id="rId24"/>
    <sheet xmlns:r="http://schemas.openxmlformats.org/officeDocument/2006/relationships" name="Recent Real Estate Transactio25" sheetId="25" state="visible" r:id="rId25"/>
    <sheet xmlns:r="http://schemas.openxmlformats.org/officeDocument/2006/relationships" name="Real Estate Assets (Summary of " sheetId="26" state="visible" r:id="rId26"/>
    <sheet xmlns:r="http://schemas.openxmlformats.org/officeDocument/2006/relationships" name="Real Estate Assets (Geographic " sheetId="27" state="visible" r:id="rId27"/>
    <sheet xmlns:r="http://schemas.openxmlformats.org/officeDocument/2006/relationships" name="Lease Intangibles (Net Value of" sheetId="28" state="visible" r:id="rId28"/>
    <sheet xmlns:r="http://schemas.openxmlformats.org/officeDocument/2006/relationships" name="Lease Intangibles - Additional " sheetId="29" state="visible" r:id="rId29"/>
    <sheet xmlns:r="http://schemas.openxmlformats.org/officeDocument/2006/relationships" name="Lease Intangibles (Amortization" sheetId="30" state="visible" r:id="rId30"/>
    <sheet xmlns:r="http://schemas.openxmlformats.org/officeDocument/2006/relationships" name="Other Assets (Details)" sheetId="31" state="visible" r:id="rId31"/>
    <sheet xmlns:r="http://schemas.openxmlformats.org/officeDocument/2006/relationships" name="Mortgage Notes Payable (Details" sheetId="32" state="visible" r:id="rId32"/>
    <sheet xmlns:r="http://schemas.openxmlformats.org/officeDocument/2006/relationships" name="Mortgage Notes Payable (Parenth" sheetId="33" state="visible" r:id="rId33"/>
    <sheet xmlns:r="http://schemas.openxmlformats.org/officeDocument/2006/relationships" name="Mortgage Notes Payable (Schedul" sheetId="34" state="visible" r:id="rId34"/>
    <sheet xmlns:r="http://schemas.openxmlformats.org/officeDocument/2006/relationships" name="Series B Mandatorily Redeemab35" sheetId="35" state="visible" r:id="rId35"/>
    <sheet xmlns:r="http://schemas.openxmlformats.org/officeDocument/2006/relationships" name="Stockholders' Equity (Common an" sheetId="36" state="visible" r:id="rId36"/>
    <sheet xmlns:r="http://schemas.openxmlformats.org/officeDocument/2006/relationships" name="Stockholders' Equity (Dividends" sheetId="37" state="visible" r:id="rId37"/>
    <sheet xmlns:r="http://schemas.openxmlformats.org/officeDocument/2006/relationships" name="Related Party Transaction (Narr" sheetId="38" state="visible" r:id="rId38"/>
    <sheet xmlns:r="http://schemas.openxmlformats.org/officeDocument/2006/relationships" name="Segments (Net Operating Income " sheetId="39" state="visible" r:id="rId39"/>
    <sheet xmlns:r="http://schemas.openxmlformats.org/officeDocument/2006/relationships" name="Segments (Assets) (Details)" sheetId="40" state="visible" r:id="rId40"/>
    <sheet xmlns:r="http://schemas.openxmlformats.org/officeDocument/2006/relationships" name="Segments (Capital Expenditures)" sheetId="41" state="visible" r:id="rId41"/>
  </sheets>
  <definedNames/>
  <calcPr calcId="124519" fullCalcOnLoad="1"/>
</workbook>
</file>

<file path=xl/sharedStrings.xml><?xml version="1.0" encoding="utf-8"?>
<sst xmlns="http://schemas.openxmlformats.org/spreadsheetml/2006/main" uniqueCount="532">
  <si>
    <t>Document and Entity Information - shares</t>
  </si>
  <si>
    <t>6 Months Ended</t>
  </si>
  <si>
    <t>Jun. 30, 2017</t>
  </si>
  <si>
    <t>Aug. 11, 2017</t>
  </si>
  <si>
    <t>Document And Entity Information [Abstract]</t>
  </si>
  <si>
    <t>Entity Registrant Name</t>
  </si>
  <si>
    <t>NETREIT, INC.</t>
  </si>
  <si>
    <t>Entity Central Index Key</t>
  </si>
  <si>
    <t>Current Fiscal Year End Date</t>
  </si>
  <si>
    <t>--12-31</t>
  </si>
  <si>
    <t>Entity Filer Category</t>
  </si>
  <si>
    <t>Smaller Reporting Company</t>
  </si>
  <si>
    <t>Entity Common Stock Shares Outstanding</t>
  </si>
  <si>
    <t>Document Fiscal Period Focus</t>
  </si>
  <si>
    <t>Q2</t>
  </si>
  <si>
    <t>Document Fiscal Year Focus</t>
  </si>
  <si>
    <t>Document Type</t>
  </si>
  <si>
    <t>10-Q</t>
  </si>
  <si>
    <t>Amendment Flag</t>
  </si>
  <si>
    <t>false</t>
  </si>
  <si>
    <t>Document Period End Date</t>
  </si>
  <si>
    <t>Jun. 30,
		2017</t>
  </si>
  <si>
    <t>Condensed Consolidated Balance Sheets - USD ($)</t>
  </si>
  <si>
    <t>Dec. 31, 2016</t>
  </si>
  <si>
    <t>Real estate assets and lease intangibles:</t>
  </si>
  <si>
    <t>Land</t>
  </si>
  <si>
    <t>Buildings and improvements</t>
  </si>
  <si>
    <t>Tenant improvements</t>
  </si>
  <si>
    <t>Lease intangibles</t>
  </si>
  <si>
    <t>Real estate assets and lease intangibles, cost</t>
  </si>
  <si>
    <t>Accumulated depreciation and amortization</t>
  </si>
  <si>
    <t>Real estate assets and lease intangibles, net</t>
  </si>
  <si>
    <t>Cash and cash equivalents</t>
  </si>
  <si>
    <t>Restricted cash</t>
  </si>
  <si>
    <t>Deferred leasing costs, net</t>
  </si>
  <si>
    <t>Goodwill</t>
  </si>
  <si>
    <t>Other assets, net</t>
  </si>
  <si>
    <t>TOTAL ASSETS</t>
  </si>
  <si>
    <t>Liabilities:</t>
  </si>
  <si>
    <t>Mortgage notes payable, net</t>
  </si>
  <si>
    <t>Accounts payable and accrued liabilities</t>
  </si>
  <si>
    <t>Accrued real estate taxes</t>
  </si>
  <si>
    <t>Dividends payable</t>
  </si>
  <si>
    <t>Below-market leases, net</t>
  </si>
  <si>
    <t>Total liabilities</t>
  </si>
  <si>
    <t>Commitments and contingencies</t>
  </si>
  <si>
    <t xml:space="preserve"> </t>
  </si>
  <si>
    <t>Equity:</t>
  </si>
  <si>
    <t>Additional paid-in capital</t>
  </si>
  <si>
    <t>Dividends in excess of accumulated losses</t>
  </si>
  <si>
    <t>Total stockholders' equity before noncontrolling interest</t>
  </si>
  <si>
    <t>Noncontrolling interest</t>
  </si>
  <si>
    <t>Total equity</t>
  </si>
  <si>
    <t>TOTAL LIABILITIES AND EQUITY</t>
  </si>
  <si>
    <t>Redeemable Convertible Preferred Stock Series B [Member]</t>
  </si>
  <si>
    <t>Mandatorily redeemable Series B Preferred Stock, net, $0.01 par value, $1,000 liquidating preference; shares authorized: 35,000; 30,700 and 32,700 shares issued and outstanding at June 30, 2017 and December 31, 2016, respectively, net</t>
  </si>
  <si>
    <t>Common Class A [Member]</t>
  </si>
  <si>
    <t>Common stock series A, $0.01 par value, shares authorized: 100,000,000; 17,619,118 and 17,502,673 shares issued and outstanding at June 30, 2017 and December 31, 2016, respectively</t>
  </si>
  <si>
    <t>Condensed Consolidated Balance Sheets (Parenthetical) - $ / shares</t>
  </si>
  <si>
    <t>Dec. 31, 2015</t>
  </si>
  <si>
    <t>Preferred stock, par or stated value (in dollars per share)</t>
  </si>
  <si>
    <t>Preferred stock liquidation preference value (in dollars per share)</t>
  </si>
  <si>
    <t>Preferred stock shares authorized (in shares)</t>
  </si>
  <si>
    <t>Preferred stock shares issued (in shares)</t>
  </si>
  <si>
    <t>Preferred stock shares outstanding (in shares)</t>
  </si>
  <si>
    <t>Common stock, par or stated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6</t>
  </si>
  <si>
    <t>Revenues:</t>
  </si>
  <si>
    <t>Rental income</t>
  </si>
  <si>
    <t>Fee and other income</t>
  </si>
  <si>
    <t>Total revenue</t>
  </si>
  <si>
    <t>Costs and expenses:</t>
  </si>
  <si>
    <t>Rental operating costs</t>
  </si>
  <si>
    <t>General and administrative</t>
  </si>
  <si>
    <t>Depreciation and amortization</t>
  </si>
  <si>
    <t>Total costs and expenses</t>
  </si>
  <si>
    <t>Other income (expense):</t>
  </si>
  <si>
    <t>Interest expense-Series B preferred stock</t>
  </si>
  <si>
    <t>Interest expense-mortgage notes</t>
  </si>
  <si>
    <t>Interest and other income</t>
  </si>
  <si>
    <t>Gain on sales of real estate, net</t>
  </si>
  <si>
    <t>Income tax expense</t>
  </si>
  <si>
    <t>Total other expense, net</t>
  </si>
  <si>
    <t>Net income (loss)</t>
  </si>
  <si>
    <t>Less: Income attributable to noncontrolling interests</t>
  </si>
  <si>
    <t>Net income (loss) attributable to NetREIT, Inc. common stockholders</t>
  </si>
  <si>
    <t>Basic and diluted income (loss) per common share</t>
  </si>
  <si>
    <t>Income (loss) per common share</t>
  </si>
  <si>
    <t>Weighted average number of common shares outstanding - basic and diluted</t>
  </si>
  <si>
    <t>Condensed Consolidated Statement of Changes in Equity (Unaudited) - 6 months ended Jun. 30, 2017 - USD ($)</t>
  </si>
  <si>
    <t>Total</t>
  </si>
  <si>
    <t>Common Stock [Member]</t>
  </si>
  <si>
    <t>Additional Paid In Capital [Member]</t>
  </si>
  <si>
    <t>Dividends In Excess of Accumulated Losses [Member]</t>
  </si>
  <si>
    <t>Parent [Member]</t>
  </si>
  <si>
    <t>Noncontrolling Interests [Member]</t>
  </si>
  <si>
    <t>Beginning balance at Dec. 31, 2016</t>
  </si>
  <si>
    <t>Beginning balance (in shares) at Dec. 31, 2016</t>
  </si>
  <si>
    <t>Net (loss) income</t>
  </si>
  <si>
    <t>Dividends declared/reinvested, value</t>
  </si>
  <si>
    <t>Dividends declared/reinvested (in shares)</t>
  </si>
  <si>
    <t>Common stock repurchased, value</t>
  </si>
  <si>
    <t>Common stock repurchased (in shares)</t>
  </si>
  <si>
    <t>Contributions from noncontrolling interests, net of distributions paid</t>
  </si>
  <si>
    <t>Ending balance at Jun. 30, 2017</t>
  </si>
  <si>
    <t>Ending balance (in shares) at Jun. 30, 2017</t>
  </si>
  <si>
    <t>Consolidated Statements of Cash Flows (Unaudited) - USD ($)</t>
  </si>
  <si>
    <t>Cash flows from operating activities:</t>
  </si>
  <si>
    <t>Net loss</t>
  </si>
  <si>
    <t>Adjustments to reconcile net loss to net cash provided by operating activities:</t>
  </si>
  <si>
    <t>Stock compensation</t>
  </si>
  <si>
    <t>Bad debt expense</t>
  </si>
  <si>
    <t>Gain on sale of real estate assets, net</t>
  </si>
  <si>
    <t>Amortization of financing costs</t>
  </si>
  <si>
    <t>Amortization of above-market leases</t>
  </si>
  <si>
    <t>Amortization of below-market leases</t>
  </si>
  <si>
    <t>Straight-line rent adjustment</t>
  </si>
  <si>
    <t>Changes in operating assets and liabilities:</t>
  </si>
  <si>
    <t>Other assets</t>
  </si>
  <si>
    <t>Net cash provided by operating activities</t>
  </si>
  <si>
    <t>Cash flows from investing activities:</t>
  </si>
  <si>
    <t>Real estate acquisitions</t>
  </si>
  <si>
    <t>Additions to buildings and tenant improvements</t>
  </si>
  <si>
    <t>Additions to deferred leasing costs</t>
  </si>
  <si>
    <t>Proceeds from sales of real estate</t>
  </si>
  <si>
    <t>Net cash provided by (used in) investing activities</t>
  </si>
  <si>
    <t>Cash flows from financing activities:</t>
  </si>
  <si>
    <t>Proceeds from mortgage notes payable, net of issuance costs</t>
  </si>
  <si>
    <t>Repayment of mortgage notes payable</t>
  </si>
  <si>
    <t>Contributions from noncontrolling interests net of distributions paid</t>
  </si>
  <si>
    <t>Repurchase of common stock</t>
  </si>
  <si>
    <t>Dividends paid to stockholders</t>
  </si>
  <si>
    <t>Net cash (used in) provided by financing activities</t>
  </si>
  <si>
    <t>Net increase (decrease) in cash and cash equivalents</t>
  </si>
  <si>
    <t>Cash and cash equivalents - beginning of period</t>
  </si>
  <si>
    <t>Cash and cash equivalents - end of period</t>
  </si>
  <si>
    <t>Supplemental disclosure of cash flow information:</t>
  </si>
  <si>
    <t>Interest paid Series B preferred stock</t>
  </si>
  <si>
    <t>Interest paid-mortgage notes payable</t>
  </si>
  <si>
    <t>Non-cash investing and financing activities:</t>
  </si>
  <si>
    <t>Reinvestment of cash dividends</t>
  </si>
  <si>
    <t>Accrual of dividends payable</t>
  </si>
  <si>
    <t>Series B preferred stock costs</t>
  </si>
  <si>
    <t>Redemption of mandatorily redeemable Series B preferred stock</t>
  </si>
  <si>
    <t>Organization</t>
  </si>
  <si>
    <t>Organization Consolidation And Presentation Of Financial Statements [Abstract]</t>
  </si>
  <si>
    <t>1. ORGANIZATION Organization . NetREIT, Inc. (the “Company”) is incorporated in the State of Maryland and operates as a self-administered real estate investment trust (“REIT”) under the Internal Revenue Code of 1986, as amended (the “Code”). The Company’s portfolio includes the following properties:
•
Fifteen office buildings and two industrial properties (“Office/Industrial Properties”) which total approximately 1,467,000 rentable square feet,
•
Four retail shopping centers (“Retail Properties”) which total approximately 230,000 rentable square feet,
•
One mixed use property which total approximately 55,000 rentable square feet (“Mixed Use Properties”), and
•
One hundred twenty-nine Model Homes owned by four affiliated limited partnerships and one limited liability company (“Residential Properties”). The Company operates in the following partnerships during the periods covered by these condensed consolidated financial statements:
•
The Company is the sole General Partner in two limited partnerships (NetREIT Palm Self-Storage LP and NetREIT Casa Grande LP), all with ownership in real estate income producing properties. The Company refers to these entities collectively, as the “NetREIT Partnerships”. In June 2016, the Company purchased the 5.99% outside interest in NetREIT Garden Gateway LP.
•
The Company is the general and limited partner in four partnerships that purchase and lease back Model Homes from developers (“Dubose Model Home Investors #201, LP”, “Dubose Model Homes Investors #202, LP”, “Dubose Model Homes Investors #203, LP” and “NetREIT Dubose Model Home REIT, LP”). The Company refers to these entities collectively, as the “Model Home Partnerships”. The Company has determined that the entities described above, where it owns less than 100%, should be included in the Company’s consolidated financial statements as the Company directs their activities and believes that it controls these limited partnerships through NetREIT, the Parent Company. The Company has elected to be taxed as a REIT under Sections 856 through 860 of the Code, for federal income tax purposes. To qualify as a REIT, the Company must distribute annually at least 90% of adjusted taxable income, as defined in the Code, to its stockholders and satisfy certain other organizational and operating requirements. As a REIT, no provision is made for federal income taxes on income resulting from those sales of real estate investments which have or will be distributed to stockholders within the prescribed limits. However, taxes are provided for those gains which are not anticipated to be distributed to stockholders unless such gains are deferred pursuant to Section 1031. In addition, the Company is subject to a federal excise tax which equals 4% of the excess, if any, of 85% of the Company’s ordinary income plus 95% of the Company’s capital gain net income over cash distributions, as defined. The Company believes that it has met all of the REIT distribution and technical requirements for the three and six months ended June 30, 2017 and 2016. Earnings and profits that determine the taxability of distributions to stockholders differ from net income reported for financial reporting purposes due to differences in estimated useful lives and tax deprecation methods used to compute the carrying value (basis) on the investments in properties for tax purposes, among other things. During the six months ended June 30, 2017 and 2016, all distributions paid were considered return of capital to the stockholders as we reported a taxable net loss during the period. The Company has concluded that there are no significant uncertain tax positions requiring recognition in its financial statements. Neither the Company nor its subsidiaries have been assessed any significant interest or penalties for tax positions by any major tax jurisdictions.</t>
  </si>
  <si>
    <t>Significant Accounting Policies</t>
  </si>
  <si>
    <t>Accounting Policies [Abstract]</t>
  </si>
  <si>
    <t>2. SIGNIFICANT ACCOUNTING POLICIES There have been no significant changes to the Company’s accounting policies since it filed its audited financial statements in its Annual Report on Form 10-K for the year ended December 31, 2016. For further information about the Company’s accounting policies, refer to the Company’s consolidated financial statements and notes thereto for the year ended December 31, 2016 included in the Company’s Annual Report on Form 10-K filed with the Securities Exchange Commission (“SEC”) on March 17, 2017 and amended on April 20, 2017. Basis of Presentation. The accompanying condensed consolidated financial statements have been prepared by the Company's management in accordance with accounting principles generally accepted in the United States of America ("GAAP") for interim financial statement and the instructions to Form 10-Q and Article 8 of Regulation S-X. Certain information and footnote disclosures required for annual consolidated financial statements have been condensed or excluded pursuant to rules and regulations of the SEC. In the opinion of management, the accompanying condensed consolidated financial statements reflect all adjustments of a normal and recurring nature that are considered necessary for a fair presentation of our financial position, results of our operations, and cash flows as of and for the six months ended June 30, 2017 and 2016, respectively. However, the results of operations for the interim periods are not necessarily indicative of the results that may be expected for the year ending December 31, 2017. These condensed consolidated financial statements should be read in conjunction with the audited financial statements and notes thereto included in the Company's Annual Report on Form 10-K for the year ended December 31, 2016. The condensed consolidated balance sheet at year ended December 31, 2016 has been derived from the audited consolidated financial statements included in the Form 10-K filed with the SEC on March 17, 2017 and amended on April 20, 2017. Principles of Consolidation. The accompanying condensed consolidated financial statements include the accounts of the Company and its direct and indirect wholly-owned subsidiaries and entities the Company controls or of which it is the primary beneficiary.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Significant estimates include the allocation of purchase price paid for property acquisitions between land, building and intangible assets acquired including their useful lives; valuation of long-lived assets, and the allowance for doubtful accounts, which is based on an evaluation of the tenants’ ability to pay. Actual results may differ from those estimates. Asset Impairments. We review the carrying value of each of our real estate properties quarterly to determine if circumstances indicate an impairment in the carrying value of these investments exists. During the six months ended June 30, 2017, management did not believe any impairment reserve was required. Reclassifications. Certain reclassifications have been made to the previously presented consolidated financial statements and condensed consolidated financial statements to conform to the current period presentation. These reclassifications had no effect on previously reported results of consolidated operations or equity. Subsequent Events. We evaluate subsequent events up until the date the consolidated financial statements are issued. Recently Issued Accounting Pronouncements. In February 2016, the FASB issued ASU No. 2016-02, Leases (Topic 842) (“ASU No. 2016-02”). The amendments in ASU No. 2016 -02 changes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November 2016, the FASB issued Accounting Standards Update (“ASU”) 2016-18, “Statement of Cash Flows (Topic 230): Restricted Cash”. This update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statement of cash flows. The new standard is effective for annual reporting periods beginning after December 15, 2017 with early adoption permitted. The amendments should be applied using a retrospective transition method to each period presented. The Company is still evaluating the provisions of ASU 2016-18 and its impact on the consolidated statement of cash flows.</t>
  </si>
  <si>
    <t>Recent Real Estate Transactions</t>
  </si>
  <si>
    <t>Real Estate [Abstract]</t>
  </si>
  <si>
    <t>3. RECENT REAL ESTATE TRANSACTIONS On February 27, 2017, the Company sold the Rangewood Medical Building for approximately $2.2 million and recognized a loss of approximately $170,000. On March 31, 2017, the Company sold the Regatta Square Retail Center for approximately $3.0 million and recognized a gain of approximately $756,000. On April 7, 2017, the Company sold the Shoreline Medical Building for approximately $8.2 million and recognized a gain of approximately $1.3 million. During the six months ended June 30, 2017, the Company disposed of nine Model Homes for approximately $2.5 million and recognized a gain of approximately $141,000 related to the sale of these Model Homes. During the six months ended June 30, 2017, the Company acquired thirty model homes for approximately $9.7 million. The purchase price was paid through cash payments of $7.5 million and mortgage notes of $16.2 million.</t>
  </si>
  <si>
    <t>Real Estate Assets</t>
  </si>
  <si>
    <t>Real Estate Assets [Abstract]</t>
  </si>
  <si>
    <t xml:space="preserve">4. REAL ESTATE ASSETS A summary of the properties owned by the Company as of June 30, 2017 is as follows:
Real estate
Date
assets, net
Property Name
Acquired
Location
(in thousands)
Garden Gateway Plaza
March 2007
Colorado Springs, Colorado
$
11,529
World Plaza
September 2007
San Bernardino, California
5,697
Executive Office Park
July 2008
Colorado Springs, Colorado
8,129
Waterman Plaza
August 2008
San Bernardino, California
5,689
Pacific Oaks Plaza
September 2008
Escondido, California
4,033
Morena Office Center
January 2009
San Diego, California
4,973
Genesis Plaza
August 2010
San Diego, California
8,739
Dakota Bank Buildings
May 2011
Fargo, North Dakota
9,896
Yucca Valley Retail Center
September 2011
Yucca Valley, California
6,635
Port of San Diego Complex
December 2011
San Diego, California
14,026
The Presidio
November 2012
Aurora, Colorado
6,482
Bismarck
March 2014
Fargo, ND
5,551
Union Terrace Building
August 2014
Lakewood, Colorado
8,412
Centennial Tech Center
December 2014
Colorado Springs, Colorado
13,748
Arapahoe Service Center
December 2014
Centennial, Colorado
10,917
Union Town Center
December 2014
Colorado Springs, Colorado
10,382
West Fargo Industrial
August 2015
Fargo, North Dakota
7,536
300 N.P.
August 2015
Fargo, North Dakota
3,704
Research Parkway
August 2015
Colorado Springs, Colorado
2,734
One Parke Center
August 2015
Westminster, Colorado
8,547
Highland Court
August 2015
Centennial, Colorado
12,430
Shea Center II
December 2015
Highlands Ranch, Colorado
23,705
NetREIT, Inc properties
193,494
Model Home properties
2010-2017
AZ, CA, FL, IL, NC, NJ, PA, SC, TX, UT, WI
41,930
Total real estate assets and lease intangibles, net
$
235,424
Geographic Diversification Table The following tables show a list of properties owned by NetREIT, Inc. grouped by state location as of June 30, 2017:
State
No. of Properties
Aggregate Square Feet
Approximate % of Square Feet
Current Base Rent
Approximate % of Aggregate Annual Rent
California
7
422,687
24.9
%
$
5,685,960
26.3
%
Colorado
11
872,878
51.4
%
12,330,663
57.1
%
North Dakota
4
401,461
23.7
%
3,563,174
16.5
%
Total
22
1,697,026
100.0
%
$
21,579,797
100.0
% Model Home properties:
State
No. of Properties
Aggregate Square Feet
Approximate % of Square Feet
Current Base Annual Rent
Approximate of Aggregate % Annual Rent
Arizona
2
4,618
1.3
%
$
50,220
1.4
%
California
2
4,563
1.2
%
42,456
1.2
%
Florida
34
82,995
22.5
%
897,660
25.7
%
Illinois
3
8,941
2.4
%
98,004
2.8
%
New Jersey
4
10,379
2.8
%
101,820
2.9
%
North Carolina
4
13,623
3.7
%
144,540
4.1
%
Pennsylvania
11
30,989
8.4
%
371,988
10.6
%
South Carolina
3
8,703
2.4
%
93,864
2.7
%
Texas
61
188,315
51.2
%
1,537,080
44.0
%
Utah
3
9,918
2.7
%
99,816
2.9
%
Wisconsin
2
5,016
1.4
%
55,992
1.6
%
Total
129
368,060
100.0
%
$
3,493,440
100.0
% </t>
  </si>
  <si>
    <t>Lease Intangibles</t>
  </si>
  <si>
    <t>Goodwill And Intangible Assets Disclosure [Abstract]</t>
  </si>
  <si>
    <t xml:space="preserve">5. LEASE INTANGIBLES The following table summarizes the net value of other intangible assets acquired and the accumulated amortization for each class of intangible asset:
June 30, 2017
December 31, 2016
Lease Intangibles
Accumulated Amortization
Lease Intangibles, net
Lease Intangibles
Accumulated Amortization
Lease Intangibles, net
In-place leases
$
6,635,928
$
(4,150,414
)
$
2,485,514
$
6,872,980
$
(3,840,670
)
$
3,032,310
Leasing costs
4,622,792
(2,709,250
)
1,913,542
4,813,951
(2,517,759
)
2,296,192
Above-market leases
2,124,360
(1,641,992
)
482,368
2,124,360
(1,586,328
)
538,032
$
13,383,080
$
(8,501,656
)
$
4,881,424
$
13,811,291
$
(7,944,757
)
$
5,866,534
The net value of acquired intangible liabilities was $1,530,323 and $1,698,086 relating to below-market leases as of June 30, 2017 and December 31, 2016, respectively. Aggregate approximate amortization expense for the Company's lease intangible assets is as follows:
Six months remaining in 2017
$
749,854
Years ending December 31:
2018
1,320,270
2019
1,066,827
2020
850,757
2021
554,344
Thereafter
339,372
Total
$
4,881,424
The weighted average amortization of the intangible assets as of June 30, 2017 is 3.6 years. </t>
  </si>
  <si>
    <t>Other Assets</t>
  </si>
  <si>
    <t>Other Assets [Abstract]</t>
  </si>
  <si>
    <t>6. OTHER ASSETS Other assets consist of the following:
June 30,
December 31,
2017
2016
Deferred rent receivable
$
2,920,529
$
2,950,034
Raw land
900,000
900,000
Prepaid expenses, deposits and other
648,904
564,983
Other intangibles, net
415,182
455,632
Notes receivable
316,374
316,374
Accounts receivable, net
250,241
558,959
Total other assets
$
5,451,230
$
5,745,982</t>
  </si>
  <si>
    <t>Mortgage Notes Payable</t>
  </si>
  <si>
    <t>Mortgage Loans On Real Estate [Abstract]</t>
  </si>
  <si>
    <t>7. MORTGAGE NOTES PAYABLE Mortgage notes payable consisted of the following:
Principal as of
June 30,
December 31,
Loan
Interest
Mortgage note property
Notes
2017
2016
Type
Rate (1)
Maturity
Rangewood Medical Office Building
$
-
$
958,106
Fixed
4.95
%
1/1/2019
Regatta Square
-
1,150,566
Fixed
4.95
%
1/1/2019
Garden Gateway Plaza
6,537,121
6,626,739
Fixed
5.00
%
2/5/2020
Port of San Diego Complex
9,715,579
9,852,456
Fixed
4.75
%
3/5/2020
West Fargo Industrial
4,400,178
4,434,655
Fixed
4.79
%
8/4/2020
Morena Office Center
(2)
2,190,482
2,224,839
Fixed
4.50
%
1/1/2021
Waterman Plaza
3,893,565
3,939,037
Fixed
4.25
%
4/29/2021
Pacific Oaks Plaza
1,489,478
1,512,640
Fixed
4.50
%
6/1/2021
The Presidio
6,000,000
6,000,000
Fixed
4.54
%
12/1/2021
Shoreline Medical Building
-
3,602,238
Fixed
5.10
%
6/1/2022
Highland Court
6,763,082
6,829,348
Fixed
3.82
%
9/1/2022
Dakota Bank Buildings
10,584,434
10,677,761
Fixed
4.74
%
7/6/2024
Union Terrace Building
6,505,946
6,558,704
Fixed
4.50
%
9/5/2024
Centennial Tech Center
9,991,836
10,077,242
Fixed
4.34
%
11/5/2024
Research Parkway
1,932,815
1,956,154
Fixed
3.94
%
1/5/2025
Arapahoe Service Center
8,431,261
8,500,000
Fixed
4.34
%
1/5/2025
Union Town Center
8,440,000
8,440,000
Fixed
4.28
%
1/5/2025
Yucca Valley Retail Center
6,000,000
6,000,000
Fixed
4.30
%
4/11/2025
Executive Office Park
(3)
4,191,082
4,231,842
Fixed
5.80
%
7/1/2025
Genesis Plaza
6,500,000
6,610,000
Fixed
4.65
%
8/25/2025
One Parke Centre
6,610,000
6,500,000
Fixed
4.77
%
9/5/2025
Shea Center II
17,727,500
17,727,500
Fixed
4.92
%
1/5/2026
Bismarck Office Building
(5)
4,108,883
4,158,998
Fixed
4.02
%
8/1/2037
300 N.P.
2,397,089
-
Fixed
4.02
%
8/1/2037
Subtotal, NetREIT, Inc. properties
134,410,331
138,568,825
4.71
%
Model Home mortgage notes
27,371,340
22,259,779
Fixed
(4)
2017-2020
Mortgage Notes Payable
$
161,781,671
$
160,828,604
Unamortized loan costs
(1,829,607
)
(1,942,493
)
Mortgage Notes Payable, net
$
159,952,064
$
158,886,111
(1) Interest rates as of June 30, 2017. (2) Interest rate is subject to reset on the 6th loan anniversary. (3) Interest rate is subject to reset on July 1, 2018. (4) Each Model Home has a stand-alone mortgage note at interest rates ranging from 3.8% to 5.5% per annum (at June 30, 2017 (5) Interest rate is subject to reset on September 1, 2023 and on September 1, 2030. The Company is in compliance with all conditions and covenants of its mortgage notes payable. Scheduled principal payments of mortgage notes payable were as follows as of June 30, 2017
NetREIT, Inc.
Model Homes
Principal
Notes
Notes Payable
Payments
Six months remaining in 2017
$
871,226
$
726,148
$
1,597,374
Years ending December 31:
2018
1,931,368
1,950,355
$
3,881,723
2019
2,286,504
16,493,819
$
18,780,323
2020
21,157,086
8,201,018
$
29,358,104
2021
14,494,462
-
$
14,494,462
Thereafter
93,669,685
-
$
93,669,685
Total
$
134,410,331
$
27,371,340
$
161,781,671</t>
  </si>
  <si>
    <t>Series B Mandatorily Redeemable Preferred Stock</t>
  </si>
  <si>
    <t>Other Liabilities And Shares Subject To Mandatory Redemption [Abstract]</t>
  </si>
  <si>
    <t xml:space="preserve">8. SERIES B MANDATORILY REDEEMABLE PREFERRED STOCK In August 2014, the Company closed on a private placement offering of its mandatorily redeemable Series B Preferred Stock. The financing, was funded in installments and completed on December 24, 2015. As of December 31, 2015, the Company had issued 35,000 shares of its Series B Preferred Stock. The Company has classified the Series B Preferred Stock as a liability in accordance with ASC Topic No. 480, “ Distinguishing Liabilities from Equity The Series B preferred stock has a $0.01 par value and a $1,000 liquidation preference. The Series B preferred stock shall be redeemed through a cash payment of the face value of the shares outstanding at redemption. The preferred return on the funds invested is 14% and shall be paid on a monthly basis. The Series B Preferred Stock was scheduled to be redeemed on August 1, 2017; however, the Company had two one year options to extend the redemption date. On June 30, 2017, the Company exercised its option to extend the redemption date to August 1, 2019 and paid an extension fee of $153,500. The Company incurred approximately $3.1 million in legal and underwriting costs related to this transaction. These costs have been recorded as deferred financing costs on the accompanying consolidated balance sheets as a direct deduction from the carrying amount of that debt liability June 30, 2017 During 2016, the Company redeemed 300 shares in June, 1,000 shares in July and 1,000 shares in August for a total of $2.3 million. During 2017, the Company redeemed 1,000 shares in March and 1,000 shares in May for a total of $2.0 million. As of June 30, 2017, the remaining outstanding share balance was 30,700. </t>
  </si>
  <si>
    <t>Stockholders' Equity</t>
  </si>
  <si>
    <t>Stockholders Equity Note [Abstract]</t>
  </si>
  <si>
    <t>9. STOCKHOLDERS' EQUITY Preferred Stock. The Company is authorized to issue up to 8,990,000 shares of preferred stock (the “Preferred Stock”). The Preferred Stock may be issued from time to time in one or more series. The Board of Directors is authorized to fix the number of shares of any series of the Preferred Stock, to determine the designation of any such series, and to determine or alter the rights granted to or imposed upon any wholly unissued series of preferred stock including the dividend rights, dividend rate, conversion rights, voting rights, redemption rights (including sinking fund provisions), redemption price, and liquidation preference. Common Stock. The Company is authorized to issue up to 100,000,000 shares of Series A Common Stock (“Common Stock”) $0.01 par value and 1,000 shares of Series B Common Stock $0.01 par value. The Common Stock and the Series B Common Stock have identical rights, preferences, terms and conditions except that the Series B Common Stockholders are not entitled to receive any portion of Company assets in the event of Company liquidation. There have been no Series B Common Stock shares issued. Each share of Common Stock entitles the holder to one vote. The Common Stock is not subject to redemption and it does not have any preference, conversion, exchange or pre-emptive rights. The articles of incorporation contain a restriction on ownership of the Common Stock that prevents one person from owning more than 9.8% of the outstanding shares of common stock. In October 2006, the Company commenced a private placement offering of its common stock. Through December 31, 2011 when the offering was closed, the Company conducted a self-underwritten private placement offering and sale of 20,000,000 shares of its common stock at a price of $10 per share. This offering was made only to accredited investors (and up to thirty-five non-accredited investors) pursuant to an exemption from registration provided by Section 4(2) and Rule 506 of Regulation D under the Securities Act of 1933, as amended. No public or private market currently exists for the securities sold under this offering. Cash Dividends. During the six months ended June 30, 2017 and 2016 the Company paid cash dividends, net of reinvested stock dividends, of approximately $2,384,000 and $2,145,000, respectively, or at a rate of $0.40 per share on an annualized basis. As the Company expects to report net taxable losses for the year ended December 31, 2017, and on a cumulative basis, the cash dividends paid are expected to be a return of capital to the stockholders rather than a distribution of earnings. Dividend Reinvestment Plan. The Company has adopted a distribution reinvestment plan that allows stockholders to have dividends and other distributions otherwise distributable to them invested in additional shares of Company common stock. The Company has registered 3,000,000 shares of common stock pursuant to the dividend reinvestment plan. The dividend reinvestment plan became effective on January 23, 2012. The purchase price per share is 95% of the price the Company was formerly selling its shares or $9.50 per share. No sales commission or dealer manager fee will be paid on shares sold through the dividend reinvestment plan. The Company may amend, suspend or terminate the Plan at any time. Any such amendment, suspension or termination will be effective upon a designated dividend record date and notice of such amendment, suspension or termination will be sent to all Participants at least thirty (30) days prior to such record date. As of June 30, 2017 approximately $16.9 million or approximately 1,777,469 shares of common stock have been issued under the dividend reinvestment plan to date.</t>
  </si>
  <si>
    <t>Related Party Transactions</t>
  </si>
  <si>
    <t>Related Party Transactions [Abstract]</t>
  </si>
  <si>
    <t xml:space="preserve">10. RELATED PARTY TRANSACTIONS The Company leases a portion of its corporate headquarters at Pacific Oaks Plaza in Escondido, California to entities 100% owned by the Company’s Chairman and Chief Executive Officer. Rental income recorded for the three and six months ended June 30, 2017 and 2016 totaled $7,000 and $7,000, respectively, and $14,000 and $14,000, respectively. </t>
  </si>
  <si>
    <t>Segments</t>
  </si>
  <si>
    <t>Segment Reporting [Abstract]</t>
  </si>
  <si>
    <t>11. SEGMENTS The Company’s reportable segments consist of three types of commercial real estate properties for which the Company’s decision-makers internally evaluate operating performance and financial results: Office/Industrial/Mixed Use Properties, Residential Properties and Retail Properties. The Company also has certain corporate level activities including accounting, finance, legal administration and management information systems which are not considered separate operating segments. The accounting policies of the reportable segments are the same as those described in Note 2. There is no inter segment activity.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NOI excludes certain items that are not considered to be controllable in connection with the management of an asset such as non-property income and expenses, depreciation and amortization, real estate acquisition fees and expenses and corporate general and administrative expenses. The Company uses NOI to evaluate the operating performance of the Company’s real estate investments and to make decisions about resource allocations. The following tables reconcile the Company’s segment activity to its results of operations and financial position as of and for the three and six months ended June 30, 2017 and 2016.
For the Three Months Ended June 30,
For the Six Months Ended June 30,
2017
2016
2017
2016
Office/Industrial Properties:
Rental income
$
6,535,722
$
6,200,968
$
12,779,101
$
13,194,587
Property and related expenses
(2,295,720
)
(2,140,237
)
(4,514,238
)
(4,373,491
)
Net operating income, as defined
4,240,002
4,060,731
8,264,864
8,821,096
Residential Properties:
Rental income
930,062
567,281
1,806,607
955,681
Property and related expenses
(35,038
)
(61,376
)
(73,995
)
(78,416
)
Net operating income, as defined
895,024
505,905
1,732,612
877,265
Retail/Mixed Use Properties:
Rental income
1,052,289
1,038,025
2,178,893
2,088,023
Property and related expenses
(305,304
)
(383,400
)
(684,933
)
(606,457
)
Net operating income, as defined
746,985
654,625
1,493,960
1,481,566
Reconciliation to net loss:
Total net operating income, as defined, for reportable segments
5,882,011
5,221,261
11,491,436
11,179,927
General and administrative expenses
(1,439,820
)
(1,232,319
)
(2,629,837
)
(2,462,730
)
Depreciation and amortization
(2,443,817
)
(2,499,630
)
(4,947,333
)
(5,159,161
)
Interest expense
(3,311,421
)
(3,501,199
)
(6,627,617
)
(6,864,243
)
Interest income
5,829
46,593
15,097
68,332
Income tax expense
(13,746
)
(76,152
)
(108,356
)
(144,700
)
Gain on sale of real estate
1,485,589
1,213,060
2,027,051
1,388,545
Net income (loss)
$
164,625
$
(828,386
)
$
(779,559
)
$
(1,994,030
)
June 30,
December 31,
Assets by Reportable Segment:
2017
2016
Office/Industrial Properties:
Land, buildings and improvements, net (1)
$
162,357,260
$
172,309,537
Total assets (2)
$
166,648,955
$
175,689,722
Residential Properties:
Land, buildings and improvements, net (1)
$
38,280,020
$
34,813,680
Total assets (2)
$
39,265,806
$
35,960,179
Retail/Mixed Use Properties:
Land, buildings and improvements, net (1)
$
31,893,613
$
33,398,992
Total assets (2)
$
32,680,626
$
35,320,092
Reconciliation to Total Assets:
Total assets for reportable segments
$
238,595,388
$
246,969,993
Other unallocated assets:
Cash and cash equivalents
5,847,369
3,116,147
Other assets, net
9,636,602
7,912,937
Total Assets
$
254,079,359
$
257,999,077
(1) Includes lease intangibles and the land purchase option related to property acquisitions. (2) Includes land, buildings and improvements, current receivables, deferred rent receivables and deferred leasing costs and other related intangible assets, all shown on a net basis.
Capital Expenditures by Reportable Segment
For the Six Months Ended June 30,
2017
2016
Office/Industrial Properties:
Capital expenditures and tenant improvements
$
1,783,814
$
2,309,976
Residential Properties:
Acquisition of operating properties
9,694,785
7,768,755
Retail/Mixed Use Properties:
Capital expenditures and tenant improvements
35,777
21,353
Totals:
Acquisition of operating properties, net
9,694,785
7,768,755
Capital expenditures and tenant improvements
1,819,591
2,331,329
Total real estate investments
$
11,514,376
$
10,100,084</t>
  </si>
  <si>
    <t>Significant Accounting Policies (Policies)</t>
  </si>
  <si>
    <t>Basis of Presentation</t>
  </si>
  <si>
    <t>Basis of Presentation. The accompanying condensed consolidated financial statements have been prepared by the Company's management in accordance with accounting principles generally accepted in the United States of America ("GAAP") for interim financial statement and the instructions to Form 10-Q and Article 8 of Regulation S-X. Certain information and footnote disclosures required for annual consolidated financial statements have been condensed or excluded pursuant to rules and regulations of the SEC. In the opinion of management, the accompanying condensed consolidated financial statements reflect all adjustments of a normal and recurring nature that are considered necessary for a fair presentation of our financial position, results of our operations, and cash flows as of and for the six months ended June 30, 2017 and 2016, respectively. However, the results of operations for the interim periods are not necessarily indicative of the results that may be expected for the year ending December 31, 2017. These condensed consolidated financial statements should be read in conjunction with the audited financial statements and notes thereto included in the Company's Annual Report on Form 10-K for the year ended December 31, 2016. The condensed consolidated balance sheet at year ended December 31, 2016 has been derived from the audited consolidated financial statements included in the Form 10-K filed with the SEC on March 17, 2017 and amended on April 20, 2017.</t>
  </si>
  <si>
    <t>Principles of Consolidation</t>
  </si>
  <si>
    <t>Principles of Consolidation. The accompanying condensed consolidated financial statements include the accounts of the Company and its direct and indirect wholly-owned subsidiaries and entities the Company controls or of which it is the primary beneficiary. All significant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Significant estimates include the allocation of purchase price paid for property acquisitions between land, building and intangible assets acquired including their useful lives; valuation of long-lived assets, and the allowance for doubtful accounts, which is based on an evaluation of the tenants’ ability to pay. Actual results may differ from those estimates.</t>
  </si>
  <si>
    <t>Asset Impairments</t>
  </si>
  <si>
    <t>Asset Impairments. We review the carrying value of each of our real estate properties quarterly to determine if circumstances indicate an impairment in the carrying value of these investments exists. During the six months ended June 30, 2017, management did not believe any impairment reserve was required.</t>
  </si>
  <si>
    <t>Reclassifications</t>
  </si>
  <si>
    <t>Reclassifications. Certain reclassifications have been made to the previously presented consolidated financial statements and condensed consolidated financial statements to conform to the current period presentation. These reclassifications had no effect on previously reported results of consolidated operations or equity.</t>
  </si>
  <si>
    <t>Subsequent Events</t>
  </si>
  <si>
    <t xml:space="preserve">Subsequent Events. We evaluate subsequent events up until the date the consolidated financial statements are issued. </t>
  </si>
  <si>
    <t>Recently Issued Accounting Pronouncements</t>
  </si>
  <si>
    <t>Recently Issued Accounting Pronouncements. In February 2016, the FASB issued ASU No. 2016-02, Leases (Topic 842) (“ASU No. 2016-02”). The amendments in ASU No. 2016 -02 changes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November 2016, the FASB issued Accounting Standards Update (“ASU”) 2016-18, “Statement of Cash Flows (Topic 230): Restricted Cash”. This update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statement of cash flows. The new standard is effective for annual reporting periods beginning after December 15, 2017 with early adoption permitted. The amendments should be applied using a retrospective transition method to each period presented. The Company is still evaluating the provisions of ASU 2016-18 and its impact on the consolidated statement of cash flows.</t>
  </si>
  <si>
    <t>Real Estate Assets (Tables)</t>
  </si>
  <si>
    <t>Real Estate Properties Owned</t>
  </si>
  <si>
    <t>A summary of the properties owned by the Company as of June 30, 2017 is as follows:
Real estate
Date
assets, net
Property Name
Acquired
Location
(in thousands)
Garden Gateway Plaza
March 2007
Colorado Springs, Colorado
$
11,529
World Plaza
September 2007
San Bernardino, California
5,697
Executive Office Park
July 2008
Colorado Springs, Colorado
8,129
Waterman Plaza
August 2008
San Bernardino, California
5,689
Pacific Oaks Plaza
September 2008
Escondido, California
4,033
Morena Office Center
January 2009
San Diego, California
4,973
Genesis Plaza
August 2010
San Diego, California
8,739
Dakota Bank Buildings
May 2011
Fargo, North Dakota
9,896
Yucca Valley Retail Center
September 2011
Yucca Valley, California
6,635
Port of San Diego Complex
December 2011
San Diego, California
14,026
The Presidio
November 2012
Aurora, Colorado
6,482
Bismarck
March 2014
Fargo, ND
5,551
Union Terrace Building
August 2014
Lakewood, Colorado
8,412
Centennial Tech Center
December 2014
Colorado Springs, Colorado
13,748
Arapahoe Service Center
December 2014
Centennial, Colorado
10,917
Union Town Center
December 2014
Colorado Springs, Colorado
10,382
West Fargo Industrial
August 2015
Fargo, North Dakota
7,536
300 N.P.
August 2015
Fargo, North Dakota
3,704
Research Parkway
August 2015
Colorado Springs, Colorado
2,734
One Parke Center
August 2015
Westminster, Colorado
8,547
Highland Court
August 2015
Centennial, Colorado
12,430
Shea Center II
December 2015
Highlands Ranch, Colorado
23,705
NetREIT, Inc properties
193,494
Model Home properties
2010-2017
AZ, CA, FL, IL, NC, NJ, PA, SC, TX, UT, WI
41,930
Total real estate assets and lease intangibles, net
$
235,424</t>
  </si>
  <si>
    <t>Geographic Locations of Real Estate Properties Owned</t>
  </si>
  <si>
    <t xml:space="preserve">The following tables show a list of properties owned by NetREIT, Inc. grouped by state location as of June 30, 2017:
State
No. of Properties
Aggregate Square Feet
Approximate % of Square Feet
Current Base Rent
Approximate % of Aggregate Annual Rent
California
7
422,687
24.9
%
$
5,685,960
26.3
%
Colorado
11
872,878
51.4
%
12,330,663
57.1
%
North Dakota
4
401,461
23.7
%
3,563,174
16.5
%
Total
22
1,697,026
100.0
%
$
21,579,797
100.0
% Model Home properties:
State
No. of Properties
Aggregate Square Feet
Approximate % of Square Feet
Current Base Annual Rent
Approximate of Aggregate % Annual Rent
Arizona
2
4,618
1.3
%
$
50,220
1.4
%
California
2
4,563
1.2
%
42,456
1.2
%
Florida
34
82,995
22.5
%
897,660
25.7
%
Illinois
3
8,941
2.4
%
98,004
2.8
%
New Jersey
4
10,379
2.8
%
101,820
2.9
%
North Carolina
4
13,623
3.7
%
144,540
4.1
%
Pennsylvania
11
30,989
8.4
%
371,988
10.6
%
South Carolina
3
8,703
2.4
%
93,864
2.7
%
Texas
61
188,315
51.2
%
1,537,080
44.0
%
Utah
3
9,918
2.7
%
99,816
2.9
%
Wisconsin
2
5,016
1.4
%
55,992
1.6
%
Total
129
368,060
100.0
%
$
3,493,440
100.0
% </t>
  </si>
  <si>
    <t>Lease Intangibles (Tables)</t>
  </si>
  <si>
    <t>Net Value of Other Intangible Assets</t>
  </si>
  <si>
    <t>The following table summarizes the net value of other intangible assets acquired and the accumulated amortization for each class of intangible asset:
June 30, 2017
December 31, 2016
Lease Intangibles
Accumulated Amortization
Lease Intangibles, net
Lease Intangibles
Accumulated Amortization
Lease Intangibles, net
In-place leases
$
6,635,928
$
(4,150,414
)
$
2,485,514
$
6,872,980
$
(3,840,670
)
$
3,032,310
Leasing costs
4,622,792
(2,709,250
)
1,913,542
4,813,951
(2,517,759
)
2,296,192
Above-market leases
2,124,360
(1,641,992
)
482,368
2,124,360
(1,586,328
)
538,032
$
13,383,080
$
(8,501,656
)
$
4,881,424
$
13,811,291
$
(7,944,757
)
$
5,866,534</t>
  </si>
  <si>
    <t>Amortization Expense for the Company Lease Intangible Assets</t>
  </si>
  <si>
    <t>Aggregate approximate amortization expense for the Company's lease intangible assets is as follows:
Six months remaining in 2017
$
749,854
Years ending December 31:
2018
1,320,270
2019
1,066,827
2020
850,757
2021
554,344
Thereafter
339,372
Total
$
4,881,424</t>
  </si>
  <si>
    <t>Other Assets (Tables)</t>
  </si>
  <si>
    <t>Other assets consist of the following:
June 30,
December 31,
2017
2016
Deferred rent receivable
$
2,920,529
$
2,950,034
Raw land
900,000
900,000
Prepaid expenses, deposits and other
648,904
564,983
Other intangibles, net
415,182
455,632
Notes receivable
316,374
316,374
Accounts receivable, net
250,241
558,959
Total other assets
$
5,451,230
$
5,745,982</t>
  </si>
  <si>
    <t>Mortgage Notes Payable (Tables)</t>
  </si>
  <si>
    <t>Mortgage notes payable consisted of the following:
Principal as of
June 30,
December 31,
Loan
Interest
Mortgage note property
Notes
2017
2016
Type
Rate (1)
Maturity
Rangewood Medical Office Building
$
-
$
958,106
Fixed
4.95
%
1/1/2019
Regatta Square
-
1,150,566
Fixed
4.95
%
1/1/2019
Garden Gateway Plaza
6,537,121
6,626,739
Fixed
5.00
%
2/5/2020
Port of San Diego Complex
9,715,579
9,852,456
Fixed
4.75
%
3/5/2020
West Fargo Industrial
4,400,178
4,434,655
Fixed
4.79
%
8/4/2020
Morena Office Center
(2)
2,190,482
2,224,839
Fixed
4.50
%
1/1/2021
Waterman Plaza
3,893,565
3,939,037
Fixed
4.25
%
4/29/2021
Pacific Oaks Plaza
1,489,478
1,512,640
Fixed
4.50
%
6/1/2021
The Presidio
6,000,000
6,000,000
Fixed
4.54
%
12/1/2021
Shoreline Medical Building
-
3,602,238
Fixed
5.10
%
6/1/2022
Highland Court
6,763,082
6,829,348
Fixed
3.82
%
9/1/2022
Dakota Bank Buildings
10,584,434
10,677,761
Fixed
4.74
%
7/6/2024
Union Terrace Building
6,505,946
6,558,704
Fixed
4.50
%
9/5/2024
Centennial Tech Center
9,991,836
10,077,242
Fixed
4.34
%
11/5/2024
Research Parkway
1,932,815
1,956,154
Fixed
3.94
%
1/5/2025
Arapahoe Service Center
8,431,261
8,500,000
Fixed
4.34
%
1/5/2025
Union Town Center
8,440,000
8,440,000
Fixed
4.28
%
1/5/2025
Yucca Valley Retail Center
6,000,000
6,000,000
Fixed
4.30
%
4/11/2025
Executive Office Park
(3)
4,191,082
4,231,842
Fixed
5.80
%
7/1/2025
Genesis Plaza
6,500,000
6,610,000
Fixed
4.65
%
8/25/2025
One Parke Centre
6,610,000
6,500,000
Fixed
4.77
%
9/5/2025
Shea Center II
17,727,500
17,727,500
Fixed
4.92
%
1/5/2026
Bismarck Office Building
(5)
4,108,883
4,158,998
Fixed
4.02
%
8/1/2037
300 N.P.
2,397,089
-
Fixed
4.02
%
8/1/2037
Subtotal, NetREIT, Inc. properties
134,410,331
138,568,825
4.71
%
Model Home mortgage notes
27,371,340
22,259,779
Fixed
(4)
2017-2020
Mortgage Notes Payable
$
161,781,671
$
160,828,604
Unamortized loan costs
(1,829,607
)
(1,942,493
)
Mortgage Notes Payable, net
$
159,952,064
$
158,886,111
(1) Interest rates as of June 30, 2017. (2) Interest rate is subject to reset on the 6th loan anniversary. (3) Interest rate is subject to reset on July 1, 2018. (4) Each Model Home has a stand-alone mortgage note at interest rates ranging from 3.8% to 5.5% per annum (at June 30, 2017 (5) Interest rate is subject to reset on September 1, 2023 and on September 1, 2030. The Company is in compliance with all conditions and covenants of its mortgage notes payable.</t>
  </si>
  <si>
    <t>Scheduled Principal Payments of Mortgage Notes Payable</t>
  </si>
  <si>
    <t>Scheduled principal payments of mortgage notes payable were as follows as of June 30, 2017
NetREIT, Inc.
Model Homes
Principal
Notes
Notes Payable
Payments
Six months remaining in 2017
$
871,226
$
726,148
$
1,597,374
Years ending December 31:
2018
1,931,368
1,950,355
$
3,881,723
2019
2,286,504
16,493,819
$
18,780,323
2020
21,157,086
8,201,018
$
29,358,104
2021
14,494,462
-
$
14,494,462
Thereafter
93,669,685
-
$
93,669,685
Total
$
134,410,331
$
27,371,340
$
161,781,671</t>
  </si>
  <si>
    <t>Segments (Tables)</t>
  </si>
  <si>
    <t>Net Operating Income by Segment</t>
  </si>
  <si>
    <t xml:space="preserve">The following tables reconcile the Company’s segment activity to its results of operations and financial position as of and for the three and six months ended June 30, 2017 and 2016.
For the Three Months Ended June 30,
For the Six Months Ended June 30,
2017
2016
2017
2016
Office/Industrial Properties:
Rental income
$
6,535,722
$
6,200,968
$
12,779,101
$
13,194,587
Property and related expenses
(2,295,720
)
(2,140,237
)
(4,514,238
)
(4,373,491
)
Net operating income, as defined
4,240,002
4,060,731
8,264,864
8,821,096
Residential Properties:
Rental income
930,062
567,281
1,806,607
955,681
Property and related expenses
(35,038
)
(61,376
)
(73,995
)
(78,416
)
Net operating income, as defined
895,024
505,905
1,732,612
877,265
Retail/Mixed Use Properties:
Rental income
1,052,289
1,038,025
2,178,893
2,088,023
Property and related expenses
(305,304
)
(383,400
)
(684,933
)
(606,457
)
Net operating income, as defined
746,985
654,625
1,493,960
1,481,566
Reconciliation to net loss:
Total net operating income, as defined, for reportable segments
5,882,011
5,221,261
11,491,436
11,179,927
General and administrative expenses
(1,439,820
)
(1,232,319
)
(2,629,837
)
(2,462,730
)
Depreciation and amortization
(2,443,817
)
(2,499,630
)
(4,947,333
)
(5,159,161
)
Interest expense
(3,311,421
)
(3,501,199
)
(6,627,617
)
(6,864,243
)
Interest income
5,829
46,593
15,097
68,332
Income tax expense
(13,746
)
(76,152
)
(108,356
)
(144,700
)
Gain on sale of real estate
1,485,589
1,213,060
2,027,051
1,388,545
Net income (loss)
$
164,625
$
(828,386
)
$
(779,559
)
$
(1,994,030
) </t>
  </si>
  <si>
    <t>Reconciliation of Assets by Segment to Total Assets</t>
  </si>
  <si>
    <t>June 30,
December 31,
Assets by Reportable Segment:
2017
2016
Office/Industrial Properties:
Land, buildings and improvements, net (1)
$
162,357,260
$
172,309,537
Total assets (2)
$
166,648,955
$
175,689,722
Residential Properties:
Land, buildings and improvements, net (1)
$
38,280,020
$
34,813,680
Total assets (2)
$
39,265,806
$
35,960,179
Retail/Mixed Use Properties:
Land, buildings and improvements, net (1)
$
31,893,613
$
33,398,992
Total assets (2)
$
32,680,626
$
35,320,092
Reconciliation to Total Assets:
Total assets for reportable segments
$
238,595,388
$
246,969,993
Other unallocated assets:
Cash and cash equivalents
5,847,369
3,116,147
Other assets, net
9,636,602
7,912,937
Total Assets
$
254,079,359
$
257,999,077
(1) Includes lease intangibles and the land purchase option related to property acquisitions. (2) Includes land, buildings and improvements, current receivables, deferred rent receivables and deferred leasing costs and other related intangible assets, all shown on a net basis.</t>
  </si>
  <si>
    <t>Reconciliation of Capital Expenditures by Segment to Total Real Estate Investments</t>
  </si>
  <si>
    <t>Capital Expenditures by Reportable Segment
For the Six Months Ended June 30,
2017
2016
Office/Industrial Properties:
Capital expenditures and tenant improvements
$
1,783,814
$
2,309,976
Residential Properties:
Acquisition of operating properties
9,694,785
7,768,755
Retail/Mixed Use Properties:
Capital expenditures and tenant improvements
35,777
21,353
Totals:
Acquisition of operating properties, net
9,694,785
7,768,755
Capital expenditures and tenant improvements
1,819,591
2,331,329
Total real estate investments
$
11,514,376
$
10,100,084</t>
  </si>
  <si>
    <t>Organization (Details)</t>
  </si>
  <si>
    <t>1 Months Ended</t>
  </si>
  <si>
    <t>Jun. 30, 2017ft²PropertyCounterparty_Investment</t>
  </si>
  <si>
    <t>Real Estate Properties [Line Items]</t>
  </si>
  <si>
    <t>Number of limited partnerships in which the company is sole General Partner | Counterparty_Investment</t>
  </si>
  <si>
    <t>Number of partnerships that purchase and lease back model homes from developers in which the company is the general and limited partner | Counterparty_Investment</t>
  </si>
  <si>
    <t>Key Provisions of Operating or Partnership Agreement, Description</t>
  </si>
  <si>
    <t>The Company operates in the following partnerships during the periods covered by these condensed consolidated financial statements:
The Company is the sole General Partner in two limited partnerships (NetREIT Palm Self-Storage LP and NetREIT Casa Grande LP), all with ownership in real estate income producing properties. The Company refers to these entities collectively, as the “NetREIT Partnerships”. In June 2016, the Company purchased the 5.99% outside interest in NetREIT Garden Gateway LP.
The Company is the general and limited partner in four partnerships that purchase and lease back Model Homes from developers (“Dubose Model Home Investors #201, LP”, “Dubose Model Homes Investors #202, LP”, “Dubose Model Homes Investors #203, LP” and “NetREIT Dubose Model Home REIT, LP”). The Company refers to these entities collectively, as the “Model Home Partnerships”.  
The Company has determined that the entities described above, where it owns less than 100%, should be included in the Company’s consolidated financial statements as the Company directs their activities and believes that it controls these limited partnerships through NetREIT, the Parent Company.</t>
  </si>
  <si>
    <t>NetREIT Garden Gateway LP [Member]</t>
  </si>
  <si>
    <t>Percentage of outside interest purchased by company</t>
  </si>
  <si>
    <t>5.99%</t>
  </si>
  <si>
    <t>Office, Industrial Properties And Medical Building [Member]</t>
  </si>
  <si>
    <t>Number of properties</t>
  </si>
  <si>
    <t>Area of Real Estate Property | ft²</t>
  </si>
  <si>
    <t>Retail Properties [Member]</t>
  </si>
  <si>
    <t>Mixed Use Properties [Member]</t>
  </si>
  <si>
    <t>Residential Properties [Member]</t>
  </si>
  <si>
    <t>Recent Real Estate Transactions (Disposals of Properties) (Details)</t>
  </si>
  <si>
    <t>Apr. 07, 2017USD ($)</t>
  </si>
  <si>
    <t>Mar. 31, 2017USD ($)</t>
  </si>
  <si>
    <t>Feb. 27, 2017USD ($)</t>
  </si>
  <si>
    <t>Jun. 30, 2017USD ($)Property</t>
  </si>
  <si>
    <t>Dec. 31, 2016USD ($)</t>
  </si>
  <si>
    <t>Mortgage notes issued for property acquired</t>
  </si>
  <si>
    <t>Number of properties | Property</t>
  </si>
  <si>
    <t>Residential Properties [Member] | Rangewood Medical Office Building [Member]</t>
  </si>
  <si>
    <t>Proceeds from sale of property</t>
  </si>
  <si>
    <t>Gain (loss) on sale of property</t>
  </si>
  <si>
    <t>Residential Properties [Member] | Regatta Square Retail Center [Member]</t>
  </si>
  <si>
    <t>Residential Properties [Member] | Shoreline Medical Building [Member]</t>
  </si>
  <si>
    <t>Residential Properties [Member] | Nine Dubose Model Homes [Member]</t>
  </si>
  <si>
    <t>Residential Properties [Member] | Thirty Dubose Model Homes [Member]</t>
  </si>
  <si>
    <t>Purchase price of property acquired</t>
  </si>
  <si>
    <t>Cash payment for the properties acquired</t>
  </si>
  <si>
    <t>Real Estate Assets (Summary of Properties Owned) (Details) - USD ($)</t>
  </si>
  <si>
    <t>Real Estate And Accumulated Depreciation [Line Items]</t>
  </si>
  <si>
    <t>Real Estate Assets Owned</t>
  </si>
  <si>
    <t>Garden Gateway Plaza [Member]</t>
  </si>
  <si>
    <t>Date acquired</t>
  </si>
  <si>
    <t>Mar. 1,
		2007</t>
  </si>
  <si>
    <t>Location</t>
  </si>
  <si>
    <t>Colorado Springs, Colorado</t>
  </si>
  <si>
    <t>World Plaza [Member]</t>
  </si>
  <si>
    <t>Sep. 1,
		2007</t>
  </si>
  <si>
    <t>San Bernardino, California</t>
  </si>
  <si>
    <t>Executive Office Park [Member]</t>
  </si>
  <si>
    <t>Jul. 1,
		2008</t>
  </si>
  <si>
    <t>Waterman Plaza [Member]</t>
  </si>
  <si>
    <t>Aug. 1,
		2008</t>
  </si>
  <si>
    <t>Pacific Oaks Plaza [Member]</t>
  </si>
  <si>
    <t>Sep. 1,
		2008</t>
  </si>
  <si>
    <t>Escondido, California</t>
  </si>
  <si>
    <t>Morena Office Center [Member]</t>
  </si>
  <si>
    <t>Jan. 1,
		2009</t>
  </si>
  <si>
    <t>San Diego, California</t>
  </si>
  <si>
    <t>Genesis Plaza [Member]</t>
  </si>
  <si>
    <t>Aug. 1,
		2010</t>
  </si>
  <si>
    <t>Dakota Bank Buildings [Member]</t>
  </si>
  <si>
    <t>May 1,
		2011</t>
  </si>
  <si>
    <t>Fargo, North Dakota</t>
  </si>
  <si>
    <t>Yucca Valley Retail Center [Member]</t>
  </si>
  <si>
    <t>Sep. 1,
		2011</t>
  </si>
  <si>
    <t>Yucca Valley, California</t>
  </si>
  <si>
    <t>Port of San Diego Complex [Member]</t>
  </si>
  <si>
    <t>Dec. 1,
		2011</t>
  </si>
  <si>
    <t>The Presidio [Member]</t>
  </si>
  <si>
    <t>Nov. 1,
		2012</t>
  </si>
  <si>
    <t>Aurora, Colorado</t>
  </si>
  <si>
    <t>Bismarck Office Building [Member]</t>
  </si>
  <si>
    <t>Mar. 1,
		2014</t>
  </si>
  <si>
    <t>Fargo, ND</t>
  </si>
  <si>
    <t>Union Terrace [Member]</t>
  </si>
  <si>
    <t>Aug. 1,
		2014</t>
  </si>
  <si>
    <t>Lakewood, Colorado</t>
  </si>
  <si>
    <t>Centennial Tech Center [Member]</t>
  </si>
  <si>
    <t>Dec. 1,
		2014</t>
  </si>
  <si>
    <t>Arapahoe Service Center [Member]</t>
  </si>
  <si>
    <t>Centennial, Colorado</t>
  </si>
  <si>
    <t>Union Town Center [Member]</t>
  </si>
  <si>
    <t>West Fargo Industrial [Member]</t>
  </si>
  <si>
    <t>Aug. 1,
		2015</t>
  </si>
  <si>
    <t>300 N.P. [Member]</t>
  </si>
  <si>
    <t>Research Parkway [Member]</t>
  </si>
  <si>
    <t>One Parke Center [Member]</t>
  </si>
  <si>
    <t>Westminster, Colorado</t>
  </si>
  <si>
    <t>Highland Court [Member]</t>
  </si>
  <si>
    <t>Shea Center II [Member]</t>
  </si>
  <si>
    <t>Dec. 1,
		2015</t>
  </si>
  <si>
    <t>Highlands Ranch, Colorado</t>
  </si>
  <si>
    <t>NetREIT, Inc. Properties [Member]</t>
  </si>
  <si>
    <t>Model Home Properties [Member]</t>
  </si>
  <si>
    <t>Model Home Properties [Member] | Minimum [Member]</t>
  </si>
  <si>
    <t>Jan. 1,
		2010</t>
  </si>
  <si>
    <t>Model Home Properties [Member] | Maximum [Member]</t>
  </si>
  <si>
    <t>Jan. 1,
		2017</t>
  </si>
  <si>
    <t>Real Estate Assets (Geographic Locations of Real Estate Properties Owned) (Details)</t>
  </si>
  <si>
    <t>Jun. 30, 2017USD ($)ft²Property</t>
  </si>
  <si>
    <t>Aggregate Square Feet | ft²</t>
  </si>
  <si>
    <t>Approximate % of Square Feet</t>
  </si>
  <si>
    <t>100.00%</t>
  </si>
  <si>
    <t>Current Base Annual Rent | $</t>
  </si>
  <si>
    <t>Approximate of Aggregate % Annual Rent</t>
  </si>
  <si>
    <t>NetREIT, Inc. Properties [Member] | California [Member]</t>
  </si>
  <si>
    <t>24.90%</t>
  </si>
  <si>
    <t>26.30%</t>
  </si>
  <si>
    <t>NetREIT, Inc. Properties [Member] | Colorado [Member]</t>
  </si>
  <si>
    <t>51.40%</t>
  </si>
  <si>
    <t>57.10%</t>
  </si>
  <si>
    <t>NetREIT, Inc. Properties [Member] | North Dakota [Member]</t>
  </si>
  <si>
    <t>23.70%</t>
  </si>
  <si>
    <t>16.50%</t>
  </si>
  <si>
    <t>Model Home Properties [Member] | Arizona [Member]</t>
  </si>
  <si>
    <t>1.30%</t>
  </si>
  <si>
    <t>1.40%</t>
  </si>
  <si>
    <t>Model Home Properties [Member] | California [Member]</t>
  </si>
  <si>
    <t>1.20%</t>
  </si>
  <si>
    <t>Model Home Properties [Member] | Florida [Member]</t>
  </si>
  <si>
    <t>22.50%</t>
  </si>
  <si>
    <t>25.70%</t>
  </si>
  <si>
    <t>Model Home Properties [Member] | Illinois [Member]</t>
  </si>
  <si>
    <t>2.40%</t>
  </si>
  <si>
    <t>2.80%</t>
  </si>
  <si>
    <t>Model Home Properties [Member] | New Jersey [Member]</t>
  </si>
  <si>
    <t>2.90%</t>
  </si>
  <si>
    <t>Model Home Properties [Member] | North Carolina [Member]</t>
  </si>
  <si>
    <t>3.70%</t>
  </si>
  <si>
    <t>4.10%</t>
  </si>
  <si>
    <t>Model Home Properties [Member] | Pennsylvania [Member]</t>
  </si>
  <si>
    <t>8.40%</t>
  </si>
  <si>
    <t>10.60%</t>
  </si>
  <si>
    <t>Model Home Properties [Member] | South Carolina [Member]</t>
  </si>
  <si>
    <t>2.70%</t>
  </si>
  <si>
    <t>Model Home Properties [Member] | Texas [Member]</t>
  </si>
  <si>
    <t>51.20%</t>
  </si>
  <si>
    <t>44.00%</t>
  </si>
  <si>
    <t>Model Home Properties [Member] | Utah [Member]</t>
  </si>
  <si>
    <t>Model Home Properties [Member] | Wisconsin [Member]</t>
  </si>
  <si>
    <t>1.60%</t>
  </si>
  <si>
    <t>Lease Intangibles (Net Value of Other Intangible Assets and Amortization by Class) (Details) - USD ($)</t>
  </si>
  <si>
    <t>Finite Lived Intangible Assets [Line Items]</t>
  </si>
  <si>
    <t>Accumulated amortization</t>
  </si>
  <si>
    <t>Lease intangibles, net</t>
  </si>
  <si>
    <t>Leases, Acquired-in-Place [Member]</t>
  </si>
  <si>
    <t>Leasing Cost [Member]</t>
  </si>
  <si>
    <t>Above Market Leases [Member]</t>
  </si>
  <si>
    <t>Lease Intangibles - Additional Information (Details) - USD ($)</t>
  </si>
  <si>
    <t>Weighted average [Member]</t>
  </si>
  <si>
    <t>Finite-Lived Intangible Assets, Remaining Amortization Period</t>
  </si>
  <si>
    <t>3 years 7 months 6 days</t>
  </si>
  <si>
    <t>Lease Intangibles (Amortization Expense for the Company Lease Intangible Assets) (Details) - USD ($)</t>
  </si>
  <si>
    <t>Six months remaining in 2017</t>
  </si>
  <si>
    <t>Thereafter</t>
  </si>
  <si>
    <t>Other Assets (Details) - USD ($)</t>
  </si>
  <si>
    <t>Other Assets [Line Items]</t>
  </si>
  <si>
    <t>Raw land</t>
  </si>
  <si>
    <t>Other intangibles, net</t>
  </si>
  <si>
    <t>Total other assets</t>
  </si>
  <si>
    <t>Other Assets [Member]</t>
  </si>
  <si>
    <t>Deferred rent receivable</t>
  </si>
  <si>
    <t>Prepaid expenses, deposits and other</t>
  </si>
  <si>
    <t>Notes receivable</t>
  </si>
  <si>
    <t>Accounts receivable, net</t>
  </si>
  <si>
    <t>Mortgage Notes Payable (Details) - USD ($)</t>
  </si>
  <si>
    <t>Debt Instrument [Line Items]</t>
  </si>
  <si>
    <t>Mortgage notes payable</t>
  </si>
  <si>
    <t>Unamortized loan costs</t>
  </si>
  <si>
    <t>[1]</t>
  </si>
  <si>
    <t>Fixed interest rate on mortgage (in hundredths)</t>
  </si>
  <si>
    <t>[1],[2]</t>
  </si>
  <si>
    <t>4.02%</t>
  </si>
  <si>
    <t>Maturity date</t>
  </si>
  <si>
    <t>Aug. 1,
		2037</t>
  </si>
  <si>
    <t>Rangewood Medical Office Building [Member]</t>
  </si>
  <si>
    <t>[2]</t>
  </si>
  <si>
    <t>4.95%</t>
  </si>
  <si>
    <t>Jan. 1,
		2019</t>
  </si>
  <si>
    <t>Regatta Square [Member]</t>
  </si>
  <si>
    <t>4.75%</t>
  </si>
  <si>
    <t>Mar. 5,
		2020</t>
  </si>
  <si>
    <t>5.00%</t>
  </si>
  <si>
    <t>Feb. 5,
		2020</t>
  </si>
  <si>
    <t>4.79%</t>
  </si>
  <si>
    <t>Aug. 4,
		2020</t>
  </si>
  <si>
    <t>[3]</t>
  </si>
  <si>
    <t>[2],[3]</t>
  </si>
  <si>
    <t>4.50%</t>
  </si>
  <si>
    <t>Jan. 1,
		2021</t>
  </si>
  <si>
    <t>4.25%</t>
  </si>
  <si>
    <t>Apr. 29,
		2021</t>
  </si>
  <si>
    <t>Jun. 1,
		2021</t>
  </si>
  <si>
    <t>Shoreline Medical Building [Member]</t>
  </si>
  <si>
    <t>5.10%</t>
  </si>
  <si>
    <t>Jun. 1,
		2022</t>
  </si>
  <si>
    <t>3.82%</t>
  </si>
  <si>
    <t>Sep. 1,
		2022</t>
  </si>
  <si>
    <t>4.74%</t>
  </si>
  <si>
    <t>Jul. 6,
		2024</t>
  </si>
  <si>
    <t>Sep. 5,
		2024</t>
  </si>
  <si>
    <t>4.54%</t>
  </si>
  <si>
    <t>Dec. 1,
		2021</t>
  </si>
  <si>
    <t>3.94%</t>
  </si>
  <si>
    <t>Jan. 5,
		2025</t>
  </si>
  <si>
    <t>4.34%</t>
  </si>
  <si>
    <t>Nov. 5,
		2024</t>
  </si>
  <si>
    <t>4.28%</t>
  </si>
  <si>
    <t>4.30%</t>
  </si>
  <si>
    <t>Apr. 11,
		2025</t>
  </si>
  <si>
    <t>[4]</t>
  </si>
  <si>
    <t>[2],[4]</t>
  </si>
  <si>
    <t>5.80%</t>
  </si>
  <si>
    <t>Jul. 1,
		2025</t>
  </si>
  <si>
    <t>4.65%</t>
  </si>
  <si>
    <t>Aug. 25,
		2025</t>
  </si>
  <si>
    <t>4.77%</t>
  </si>
  <si>
    <t>Sep. 5,
		2025</t>
  </si>
  <si>
    <t>4.92%</t>
  </si>
  <si>
    <t>Jan. 5,
		2026</t>
  </si>
  <si>
    <t>4.71%</t>
  </si>
  <si>
    <t>3.80%</t>
  </si>
  <si>
    <t>[5]</t>
  </si>
  <si>
    <t>5.50%</t>
  </si>
  <si>
    <t>Jan. 1,
		2020</t>
  </si>
  <si>
    <t>Interest rate is subject to reset on September 1, 2023 and on September 1, 2030.</t>
  </si>
  <si>
    <t>Interest rates as of June 30, 2017.</t>
  </si>
  <si>
    <t>Interest rate is subject to reset on the 6th loan anniversary.</t>
  </si>
  <si>
    <t>Interest rate is subject to reset on July 1, 2018</t>
  </si>
  <si>
    <t>Each Model Home has a stand-alone mortgage note at interest rates ranging from 3.8% to 5.5% per annum (at June 30, 2017).</t>
  </si>
  <si>
    <t>Mortgage Notes Payable (Parenthetical) (Details)</t>
  </si>
  <si>
    <t>Debt Instrument, Interest Rate Terms</t>
  </si>
  <si>
    <t>Fixed interest rate on mortgage (in hundredth)</t>
  </si>
  <si>
    <t>Mortgage Notes Payable (Scheduled Principal Payments of Mortgage Notes Payable) (Details)</t>
  </si>
  <si>
    <t>Jun. 30, 2017USD ($)</t>
  </si>
  <si>
    <t>NetREIT Inc [Member]</t>
  </si>
  <si>
    <t>Model Home [Member]</t>
  </si>
  <si>
    <t>Series B Mandatorily Redeemable Preferred Stock (Details) - USD ($)</t>
  </si>
  <si>
    <t>12 Months Ended</t>
  </si>
  <si>
    <t>May 31, 2017</t>
  </si>
  <si>
    <t>Mar. 31, 2017</t>
  </si>
  <si>
    <t>Aug. 31, 2016</t>
  </si>
  <si>
    <t>Jul. 31, 2016</t>
  </si>
  <si>
    <t>Financial Instruments Subject to Mandatory Redemption by Settlement Terms [Line Items]</t>
  </si>
  <si>
    <t>Interest expense</t>
  </si>
  <si>
    <t>Preferred stock extend redemption date</t>
  </si>
  <si>
    <t>Aug. 1,
		2019</t>
  </si>
  <si>
    <t>Preferred stock redemption extension fee paid</t>
  </si>
  <si>
    <t>Liquidation preference per share (in dollars per share)</t>
  </si>
  <si>
    <t>Financial Instruments Subject to Mandatory Redemption, Return On Funds Invested</t>
  </si>
  <si>
    <t>14.00%</t>
  </si>
  <si>
    <t>Deferred financing costs</t>
  </si>
  <si>
    <t>Total unamortized deferred stock costs</t>
  </si>
  <si>
    <t>Number of shares redeemed</t>
  </si>
  <si>
    <t>Number of shares redeemed, value</t>
  </si>
  <si>
    <t>Stockholders' Equity (Common and Preferred Stock) (Details)</t>
  </si>
  <si>
    <t>63 Months Ended</t>
  </si>
  <si>
    <t>Jun. 30, 2017Vote$ / sharesshares</t>
  </si>
  <si>
    <t>Dec. 31, 2011$ / sharesshares</t>
  </si>
  <si>
    <t>Dec. 31, 2016$ / sharesshares</t>
  </si>
  <si>
    <t>Private Placement [Member]</t>
  </si>
  <si>
    <t>Common Stock [Abstract]</t>
  </si>
  <si>
    <t>Sale of Stock, Number of Shares Issued in Transaction</t>
  </si>
  <si>
    <t>Sale of Stock, Price Per Share | $ / shares</t>
  </si>
  <si>
    <t>Preferred Stock [Member]</t>
  </si>
  <si>
    <t>Preferred Stock [Abstract]</t>
  </si>
  <si>
    <t>Preferred shares authorized (in shares)</t>
  </si>
  <si>
    <t>Preferred shares issued (in shares)</t>
  </si>
  <si>
    <t>Par value (in dollars per share) | $ / shares</t>
  </si>
  <si>
    <t>Number of votes holder is entitled to | Vote</t>
  </si>
  <si>
    <t>Maximum individual common stock ownership (in hundredths)</t>
  </si>
  <si>
    <t>9.80%</t>
  </si>
  <si>
    <t>Common Class B [Member]</t>
  </si>
  <si>
    <t>Stockholders' Equity (Dividends) (Details) - USD ($)</t>
  </si>
  <si>
    <t>Jan. 23, 2012</t>
  </si>
  <si>
    <t>Cash Dividends [Abstract]</t>
  </si>
  <si>
    <t>Cash dividends paid, net of reinvested stock dividends</t>
  </si>
  <si>
    <t>Annualized dividend rate (in dollars per share)</t>
  </si>
  <si>
    <t>Dividend Reinvestment Plan [Abstract]</t>
  </si>
  <si>
    <t>Registered shares of common stock pursuant to dividend reinvestment plan (in shares)</t>
  </si>
  <si>
    <t>Percentage of purchase price per share (in hundredths)</t>
  </si>
  <si>
    <t>95.00%</t>
  </si>
  <si>
    <t>Former sales price per share (in dollars per share)</t>
  </si>
  <si>
    <t>Payment of sales commission or dealer manager fee</t>
  </si>
  <si>
    <t>Notice period for amendments to Dividend Reinvestment Plan</t>
  </si>
  <si>
    <t>30 days</t>
  </si>
  <si>
    <t>Common stock issued under dividend reinvestment plan</t>
  </si>
  <si>
    <t>Common stock issued under dividend reinvestment plan (in shares)</t>
  </si>
  <si>
    <t>Related Party Transaction (Narrative) (Details) - USD ($)</t>
  </si>
  <si>
    <t>Pacific Oaks Plaza [Member] | Chairman and Chief Executive Officer [Member]</t>
  </si>
  <si>
    <t>Related Party Transaction [Line Items]</t>
  </si>
  <si>
    <t>Rent revenue from an entity 100% owned by the Company's Chairman and Chief Executive Officer</t>
  </si>
  <si>
    <t>Segments (Net Operating Income by Segment) (Details) - USD ($)</t>
  </si>
  <si>
    <t>Net Operating Income [Abstract]</t>
  </si>
  <si>
    <t>Property and related expenses</t>
  </si>
  <si>
    <t>Net operating income, as defined</t>
  </si>
  <si>
    <t>General and administrative expenses</t>
  </si>
  <si>
    <t>Interest income</t>
  </si>
  <si>
    <t>Gain on sale of real estate</t>
  </si>
  <si>
    <t>Office/Industrial Properties [Member]</t>
  </si>
  <si>
    <t>Retail/Mixed Use Properties [Member]</t>
  </si>
  <si>
    <t>Segments (Assets) (Details) - USD ($)</t>
  </si>
  <si>
    <t>Segment Reporting Asset Reconciling Item [Line Items]</t>
  </si>
  <si>
    <t>Land, buildings and improvements, net</t>
  </si>
  <si>
    <t>Significant Reconciling Items [Member]</t>
  </si>
  <si>
    <t>Office/Industrial Properties [Member] | Operating Segments [Member]</t>
  </si>
  <si>
    <t>Residential Properties [Member] | Operating Segments [Member]</t>
  </si>
  <si>
    <t>Retail/Mixed Use Properties [Member] | Operating Segments [Member]</t>
  </si>
  <si>
    <t>Includes lease intangibles and the land purchase option related to property acquisitions.</t>
  </si>
  <si>
    <t>Includes land, buildings and improvements, current receivables, deferred rent receivables and deferred leasing costs and other      related intangible assets, all shown on a net basis.</t>
  </si>
  <si>
    <t>Segments (Capital Expenditures) (Details) - USD ($)</t>
  </si>
  <si>
    <t>Reconciliation of Other Significant Reconciling Items from Segments to Consolidated [Abstract]</t>
  </si>
  <si>
    <t>Acquisition of operating properties, net</t>
  </si>
  <si>
    <t>Capital expenditures and tenant improvements</t>
  </si>
  <si>
    <t>Total real estate invest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0657</v>
      </c>
    </row>
    <row r="6" spans="1:3">
      <c r="A6" s="4" t="s">
        <v>8</v>
      </c>
      <c r="B6" s="4" t="s">
        <v>9</v>
      </c>
    </row>
    <row r="7" spans="1:3">
      <c r="A7" s="4" t="s">
        <v>10</v>
      </c>
      <c r="B7" s="4" t="s">
        <v>11</v>
      </c>
    </row>
    <row r="8" spans="1:3">
      <c r="A8" s="4" t="s">
        <v>12</v>
      </c>
      <c r="C8" s="5" t="n">
        <v>17619118</v>
      </c>
    </row>
    <row r="9" spans="1:3">
      <c r="A9" s="4" t="s">
        <v>13</v>
      </c>
      <c r="B9" s="6" t="s">
        <v>14</v>
      </c>
    </row>
    <row r="10" spans="1:3">
      <c r="A10" s="4" t="s">
        <v>15</v>
      </c>
      <c r="B10" s="5" t="n">
        <v>2017</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53</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9246634</v>
      </c>
      <c r="C3" s="7" t="n">
        <v>51274462</v>
      </c>
    </row>
    <row r="4" spans="1:3">
      <c r="A4" s="4" t="s">
        <v>26</v>
      </c>
      <c r="B4" s="5" t="n">
        <v>190028533</v>
      </c>
      <c r="C4" s="5" t="n">
        <v>190274191</v>
      </c>
    </row>
    <row r="5" spans="1:3">
      <c r="A5" s="4" t="s">
        <v>27</v>
      </c>
      <c r="B5" s="5" t="n">
        <v>21942782</v>
      </c>
      <c r="C5" s="5" t="n">
        <v>21473750</v>
      </c>
    </row>
    <row r="6" spans="1:3">
      <c r="A6" s="4" t="s">
        <v>28</v>
      </c>
      <c r="B6" s="5" t="n">
        <v>13383080</v>
      </c>
      <c r="C6" s="5" t="n">
        <v>13811291</v>
      </c>
    </row>
    <row r="7" spans="1:3">
      <c r="A7" s="4" t="s">
        <v>29</v>
      </c>
      <c r="B7" s="5" t="n">
        <v>274601029</v>
      </c>
      <c r="C7" s="5" t="n">
        <v>276833694</v>
      </c>
    </row>
    <row r="8" spans="1:3">
      <c r="A8" s="4" t="s">
        <v>30</v>
      </c>
      <c r="B8" s="5" t="n">
        <v>-39177141</v>
      </c>
      <c r="C8" s="5" t="n">
        <v>-36311485</v>
      </c>
    </row>
    <row r="9" spans="1:3">
      <c r="A9" s="4" t="s">
        <v>31</v>
      </c>
      <c r="B9" s="5" t="n">
        <v>235423888</v>
      </c>
      <c r="C9" s="5" t="n">
        <v>240522209</v>
      </c>
    </row>
    <row r="10" spans="1:3">
      <c r="A10" s="4" t="s">
        <v>32</v>
      </c>
      <c r="B10" s="5" t="n">
        <v>5847369</v>
      </c>
      <c r="C10" s="5" t="n">
        <v>3116147</v>
      </c>
    </row>
    <row r="11" spans="1:3">
      <c r="A11" s="4" t="s">
        <v>33</v>
      </c>
      <c r="B11" s="5" t="n">
        <v>3046359</v>
      </c>
      <c r="C11" s="5" t="n">
        <v>4271648</v>
      </c>
    </row>
    <row r="12" spans="1:3">
      <c r="A12" s="4" t="s">
        <v>34</v>
      </c>
      <c r="B12" s="5" t="n">
        <v>1887513</v>
      </c>
      <c r="C12" s="5" t="n">
        <v>1920091</v>
      </c>
    </row>
    <row r="13" spans="1:3">
      <c r="A13" s="4" t="s">
        <v>35</v>
      </c>
      <c r="B13" s="5" t="n">
        <v>2423000</v>
      </c>
      <c r="C13" s="5" t="n">
        <v>2423000</v>
      </c>
    </row>
    <row r="14" spans="1:3">
      <c r="A14" s="4" t="s">
        <v>36</v>
      </c>
      <c r="B14" s="5" t="n">
        <v>5451230</v>
      </c>
      <c r="C14" s="5" t="n">
        <v>5745982</v>
      </c>
    </row>
    <row r="15" spans="1:3">
      <c r="A15" s="4" t="s">
        <v>37</v>
      </c>
      <c r="B15" s="5" t="n">
        <v>254079359</v>
      </c>
      <c r="C15" s="5" t="n">
        <v>257999077</v>
      </c>
    </row>
    <row r="16" spans="1:3">
      <c r="A16" s="3" t="s">
        <v>38</v>
      </c>
    </row>
    <row r="17" spans="1:3">
      <c r="A17" s="4" t="s">
        <v>39</v>
      </c>
      <c r="B17" s="5" t="n">
        <v>159952064</v>
      </c>
      <c r="C17" s="5" t="n">
        <v>158886111</v>
      </c>
    </row>
    <row r="18" spans="1:3">
      <c r="A18" s="4" t="s">
        <v>40</v>
      </c>
      <c r="B18" s="5" t="n">
        <v>6062847</v>
      </c>
      <c r="C18" s="5" t="n">
        <v>6066068</v>
      </c>
    </row>
    <row r="19" spans="1:3">
      <c r="A19" s="4" t="s">
        <v>41</v>
      </c>
      <c r="B19" s="5" t="n">
        <v>1327791</v>
      </c>
      <c r="C19" s="5" t="n">
        <v>2318990</v>
      </c>
    </row>
    <row r="20" spans="1:3">
      <c r="A20" s="4" t="s">
        <v>42</v>
      </c>
      <c r="B20" s="5" t="n">
        <v>1224122</v>
      </c>
      <c r="C20" s="5" t="n">
        <v>1171924</v>
      </c>
    </row>
    <row r="21" spans="1:3">
      <c r="A21" s="4" t="s">
        <v>43</v>
      </c>
      <c r="B21" s="5" t="n">
        <v>1530323</v>
      </c>
      <c r="C21" s="5" t="n">
        <v>1698086</v>
      </c>
    </row>
    <row r="22" spans="1:3">
      <c r="A22" s="4" t="s">
        <v>44</v>
      </c>
      <c r="B22" s="5" t="n">
        <v>200559114</v>
      </c>
      <c r="C22" s="5" t="n">
        <v>202249447</v>
      </c>
    </row>
    <row r="23" spans="1:3">
      <c r="A23" s="4" t="s">
        <v>45</v>
      </c>
      <c r="B23" s="4" t="s">
        <v>46</v>
      </c>
      <c r="C23" s="4" t="s">
        <v>46</v>
      </c>
    </row>
    <row r="24" spans="1:3">
      <c r="A24" s="3" t="s">
        <v>47</v>
      </c>
    </row>
    <row r="25" spans="1:3">
      <c r="A25" s="4" t="s">
        <v>48</v>
      </c>
      <c r="B25" s="5" t="n">
        <v>150629093</v>
      </c>
      <c r="C25" s="5" t="n">
        <v>149539782</v>
      </c>
    </row>
    <row r="26" spans="1:3">
      <c r="A26" s="4" t="s">
        <v>49</v>
      </c>
      <c r="B26" s="5" t="n">
        <v>-111162810</v>
      </c>
      <c r="C26" s="5" t="n">
        <v>-106623957</v>
      </c>
    </row>
    <row r="27" spans="1:3">
      <c r="A27" s="4" t="s">
        <v>50</v>
      </c>
      <c r="B27" s="5" t="n">
        <v>39642476</v>
      </c>
      <c r="C27" s="5" t="n">
        <v>43090853</v>
      </c>
    </row>
    <row r="28" spans="1:3">
      <c r="A28" s="4" t="s">
        <v>51</v>
      </c>
      <c r="B28" s="5" t="n">
        <v>13877769</v>
      </c>
      <c r="C28" s="5" t="n">
        <v>12658777</v>
      </c>
    </row>
    <row r="29" spans="1:3">
      <c r="A29" s="4" t="s">
        <v>52</v>
      </c>
      <c r="B29" s="5" t="n">
        <v>53520245</v>
      </c>
      <c r="C29" s="5" t="n">
        <v>55749630</v>
      </c>
    </row>
    <row r="30" spans="1:3">
      <c r="A30" s="4" t="s">
        <v>53</v>
      </c>
      <c r="B30" s="5" t="n">
        <v>254079359</v>
      </c>
      <c r="C30" s="5" t="n">
        <v>257999077</v>
      </c>
    </row>
    <row r="31" spans="1:3">
      <c r="A31" s="4" t="s">
        <v>54</v>
      </c>
    </row>
    <row r="32" spans="1:3">
      <c r="A32" s="3" t="s">
        <v>38</v>
      </c>
    </row>
    <row r="33" spans="1:3">
      <c r="A33" s="4" t="s">
        <v>55</v>
      </c>
      <c r="B33" s="5" t="n">
        <v>30461967</v>
      </c>
      <c r="C33" s="5" t="n">
        <v>32108268</v>
      </c>
    </row>
    <row r="34" spans="1:3">
      <c r="A34" s="4" t="s">
        <v>56</v>
      </c>
    </row>
    <row r="35" spans="1:3">
      <c r="A35" s="3" t="s">
        <v>47</v>
      </c>
    </row>
    <row r="36" spans="1:3">
      <c r="A36" s="4" t="s">
        <v>57</v>
      </c>
      <c r="B36" s="7" t="n">
        <v>176193</v>
      </c>
      <c r="C36" s="7" t="n">
        <v>175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165</v>
      </c>
    </row>
    <row r="4" spans="1:2">
      <c r="A4" s="4" t="s">
        <v>164</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68</v>
      </c>
    </row>
    <row r="4" spans="1:2">
      <c r="A4" s="4" t="s">
        <v>167</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0</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220</v>
      </c>
      <c r="B1" s="2" t="s">
        <v>221</v>
      </c>
      <c r="C1" s="2" t="s">
        <v>1</v>
      </c>
    </row>
    <row r="2" spans="1:3">
      <c r="B2" s="2" t="s">
        <v>71</v>
      </c>
      <c r="C2" s="2" t="s">
        <v>222</v>
      </c>
    </row>
    <row r="3" spans="1:3">
      <c r="A3" s="3" t="s">
        <v>223</v>
      </c>
    </row>
    <row r="4" spans="1:3">
      <c r="A4" s="4" t="s">
        <v>224</v>
      </c>
      <c r="C4" s="5" t="n">
        <v>2</v>
      </c>
    </row>
    <row r="5" spans="1:3">
      <c r="A5" s="4" t="s">
        <v>225</v>
      </c>
      <c r="C5" s="5" t="n">
        <v>4</v>
      </c>
    </row>
    <row r="6" spans="1:3">
      <c r="A6" s="4" t="s">
        <v>226</v>
      </c>
      <c r="C6" s="4" t="s">
        <v>227</v>
      </c>
    </row>
    <row r="7" spans="1:3">
      <c r="A7" s="4" t="s">
        <v>228</v>
      </c>
    </row>
    <row r="8" spans="1:3">
      <c r="A8" s="3" t="s">
        <v>223</v>
      </c>
    </row>
    <row r="9" spans="1:3">
      <c r="A9" s="4" t="s">
        <v>229</v>
      </c>
      <c r="B9" s="4" t="s">
        <v>230</v>
      </c>
    </row>
    <row r="10" spans="1:3">
      <c r="A10" s="4" t="s">
        <v>231</v>
      </c>
    </row>
    <row r="11" spans="1:3">
      <c r="A11" s="3" t="s">
        <v>223</v>
      </c>
    </row>
    <row r="12" spans="1:3">
      <c r="A12" s="4" t="s">
        <v>232</v>
      </c>
      <c r="C12" s="5" t="n">
        <v>17</v>
      </c>
    </row>
    <row r="13" spans="1:3">
      <c r="A13" s="4" t="s">
        <v>233</v>
      </c>
      <c r="C13" s="5" t="n">
        <v>1467000</v>
      </c>
    </row>
    <row r="14" spans="1:3">
      <c r="A14" s="4" t="s">
        <v>234</v>
      </c>
    </row>
    <row r="15" spans="1:3">
      <c r="A15" s="3" t="s">
        <v>223</v>
      </c>
    </row>
    <row r="16" spans="1:3">
      <c r="A16" s="4" t="s">
        <v>232</v>
      </c>
      <c r="C16" s="5" t="n">
        <v>4</v>
      </c>
    </row>
    <row r="17" spans="1:3">
      <c r="A17" s="4" t="s">
        <v>233</v>
      </c>
      <c r="C17" s="5" t="n">
        <v>230000</v>
      </c>
    </row>
    <row r="18" spans="1:3">
      <c r="A18" s="4" t="s">
        <v>235</v>
      </c>
    </row>
    <row r="19" spans="1:3">
      <c r="A19" s="3" t="s">
        <v>223</v>
      </c>
    </row>
    <row r="20" spans="1:3">
      <c r="A20" s="4" t="s">
        <v>232</v>
      </c>
      <c r="C20" s="5" t="n">
        <v>1</v>
      </c>
    </row>
    <row r="21" spans="1:3">
      <c r="A21" s="4" t="s">
        <v>233</v>
      </c>
      <c r="C21" s="5" t="n">
        <v>55000</v>
      </c>
    </row>
    <row r="22" spans="1:3">
      <c r="A22" s="4" t="s">
        <v>236</v>
      </c>
    </row>
    <row r="23" spans="1:3">
      <c r="A23" s="3" t="s">
        <v>223</v>
      </c>
    </row>
    <row r="24" spans="1:3">
      <c r="A24" s="4" t="s">
        <v>232</v>
      </c>
      <c r="C24" s="5" t="n">
        <v>129</v>
      </c>
    </row>
    <row r="25" spans="1:3">
      <c r="A25" s="4" t="s">
        <v>224</v>
      </c>
      <c r="C25" s="5" t="n">
        <v>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9"/>
    <col customWidth="1" max="6" min="6" width="21"/>
  </cols>
  <sheetData>
    <row r="1" spans="1:6">
      <c r="A1" s="1" t="s">
        <v>237</v>
      </c>
      <c r="B1" s="2" t="s">
        <v>238</v>
      </c>
      <c r="C1" s="2" t="s">
        <v>239</v>
      </c>
      <c r="D1" s="2" t="s">
        <v>240</v>
      </c>
      <c r="E1" s="2" t="s">
        <v>241</v>
      </c>
      <c r="F1" s="2" t="s">
        <v>242</v>
      </c>
    </row>
    <row r="2" spans="1:6">
      <c r="A2" s="3" t="s">
        <v>223</v>
      </c>
    </row>
    <row r="3" spans="1:6">
      <c r="A3" s="4" t="s">
        <v>243</v>
      </c>
      <c r="E3" s="7" t="n">
        <v>159952064</v>
      </c>
      <c r="F3" s="7" t="n">
        <v>158886111</v>
      </c>
    </row>
    <row r="4" spans="1:6">
      <c r="A4" s="4" t="s">
        <v>236</v>
      </c>
    </row>
    <row r="5" spans="1:6">
      <c r="A5" s="3" t="s">
        <v>223</v>
      </c>
    </row>
    <row r="6" spans="1:6">
      <c r="A6" s="4" t="s">
        <v>244</v>
      </c>
      <c r="E6" s="5" t="n">
        <v>129</v>
      </c>
    </row>
    <row r="7" spans="1:6">
      <c r="A7" s="4" t="s">
        <v>245</v>
      </c>
    </row>
    <row r="8" spans="1:6">
      <c r="A8" s="3" t="s">
        <v>223</v>
      </c>
    </row>
    <row r="9" spans="1:6">
      <c r="A9" s="4" t="s">
        <v>246</v>
      </c>
      <c r="D9" s="7" t="n">
        <v>2200000</v>
      </c>
    </row>
    <row r="10" spans="1:6">
      <c r="A10" s="4" t="s">
        <v>247</v>
      </c>
      <c r="D10" s="7" t="n">
        <v>-170000</v>
      </c>
    </row>
    <row r="11" spans="1:6">
      <c r="A11" s="4" t="s">
        <v>248</v>
      </c>
    </row>
    <row r="12" spans="1:6">
      <c r="A12" s="3" t="s">
        <v>223</v>
      </c>
    </row>
    <row r="13" spans="1:6">
      <c r="A13" s="4" t="s">
        <v>246</v>
      </c>
      <c r="C13" s="7" t="n">
        <v>3000000</v>
      </c>
    </row>
    <row r="14" spans="1:6">
      <c r="A14" s="4" t="s">
        <v>247</v>
      </c>
      <c r="C14" s="7" t="n">
        <v>756000</v>
      </c>
    </row>
    <row r="15" spans="1:6">
      <c r="A15" s="4" t="s">
        <v>249</v>
      </c>
    </row>
    <row r="16" spans="1:6">
      <c r="A16" s="3" t="s">
        <v>223</v>
      </c>
    </row>
    <row r="17" spans="1:6">
      <c r="A17" s="4" t="s">
        <v>246</v>
      </c>
      <c r="B17" s="7" t="n">
        <v>8200000</v>
      </c>
    </row>
    <row r="18" spans="1:6">
      <c r="A18" s="4" t="s">
        <v>247</v>
      </c>
      <c r="B18" s="7" t="n">
        <v>1300000</v>
      </c>
    </row>
    <row r="19" spans="1:6">
      <c r="A19" s="4" t="s">
        <v>250</v>
      </c>
    </row>
    <row r="20" spans="1:6">
      <c r="A20" s="3" t="s">
        <v>223</v>
      </c>
    </row>
    <row r="21" spans="1:6">
      <c r="A21" s="4" t="s">
        <v>246</v>
      </c>
      <c r="E21" s="7" t="n">
        <v>2500000</v>
      </c>
    </row>
    <row r="22" spans="1:6">
      <c r="A22" s="4" t="s">
        <v>247</v>
      </c>
      <c r="E22" s="7" t="n">
        <v>141000</v>
      </c>
    </row>
    <row r="23" spans="1:6">
      <c r="A23" s="4" t="s">
        <v>244</v>
      </c>
      <c r="E23" s="5" t="n">
        <v>9</v>
      </c>
    </row>
    <row r="24" spans="1:6">
      <c r="A24" s="4" t="s">
        <v>251</v>
      </c>
    </row>
    <row r="25" spans="1:6">
      <c r="A25" s="3" t="s">
        <v>223</v>
      </c>
    </row>
    <row r="26" spans="1:6">
      <c r="A26" s="4" t="s">
        <v>244</v>
      </c>
      <c r="E26" s="5" t="n">
        <v>30</v>
      </c>
    </row>
    <row r="27" spans="1:6">
      <c r="A27" s="4" t="s">
        <v>252</v>
      </c>
      <c r="E27" s="7" t="n">
        <v>9700000</v>
      </c>
    </row>
    <row r="28" spans="1:6">
      <c r="A28" s="4" t="s">
        <v>253</v>
      </c>
      <c r="E28" s="5" t="n">
        <v>7500000</v>
      </c>
    </row>
    <row r="29" spans="1:6">
      <c r="A29" s="4" t="s">
        <v>243</v>
      </c>
      <c r="E29" s="7" t="n">
        <v>162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69"/>
    <col customWidth="1" max="2" min="2" width="27"/>
    <col customWidth="1" max="3" min="3" width="14"/>
  </cols>
  <sheetData>
    <row r="1" spans="1:3">
      <c r="A1" s="1" t="s">
        <v>254</v>
      </c>
      <c r="B1" s="2" t="s">
        <v>1</v>
      </c>
    </row>
    <row r="2" spans="1:3">
      <c r="B2" s="2" t="s">
        <v>2</v>
      </c>
      <c r="C2" s="2" t="s">
        <v>23</v>
      </c>
    </row>
    <row r="3" spans="1:3">
      <c r="A3" s="3" t="s">
        <v>255</v>
      </c>
    </row>
    <row r="4" spans="1:3">
      <c r="A4" s="4" t="s">
        <v>256</v>
      </c>
      <c r="B4" s="7" t="n">
        <v>235423888</v>
      </c>
      <c r="C4" s="7" t="n">
        <v>240522209</v>
      </c>
    </row>
    <row r="5" spans="1:3">
      <c r="A5" s="4" t="s">
        <v>257</v>
      </c>
    </row>
    <row r="6" spans="1:3">
      <c r="A6" s="3" t="s">
        <v>255</v>
      </c>
    </row>
    <row r="7" spans="1:3">
      <c r="A7" s="4" t="s">
        <v>258</v>
      </c>
      <c r="B7" s="4" t="s">
        <v>259</v>
      </c>
    </row>
    <row r="8" spans="1:3">
      <c r="A8" s="4" t="s">
        <v>260</v>
      </c>
      <c r="B8" s="4" t="s">
        <v>261</v>
      </c>
    </row>
    <row r="9" spans="1:3">
      <c r="A9" s="4" t="s">
        <v>256</v>
      </c>
      <c r="B9" s="7" t="n">
        <v>11529000</v>
      </c>
    </row>
    <row r="10" spans="1:3">
      <c r="A10" s="4" t="s">
        <v>262</v>
      </c>
    </row>
    <row r="11" spans="1:3">
      <c r="A11" s="3" t="s">
        <v>255</v>
      </c>
    </row>
    <row r="12" spans="1:3">
      <c r="A12" s="4" t="s">
        <v>258</v>
      </c>
      <c r="B12" s="4" t="s">
        <v>263</v>
      </c>
    </row>
    <row r="13" spans="1:3">
      <c r="A13" s="4" t="s">
        <v>260</v>
      </c>
      <c r="B13" s="4" t="s">
        <v>264</v>
      </c>
    </row>
    <row r="14" spans="1:3">
      <c r="A14" s="4" t="s">
        <v>256</v>
      </c>
      <c r="B14" s="7" t="n">
        <v>5697000</v>
      </c>
    </row>
    <row r="15" spans="1:3">
      <c r="A15" s="4" t="s">
        <v>265</v>
      </c>
    </row>
    <row r="16" spans="1:3">
      <c r="A16" s="3" t="s">
        <v>255</v>
      </c>
    </row>
    <row r="17" spans="1:3">
      <c r="A17" s="4" t="s">
        <v>258</v>
      </c>
      <c r="B17" s="4" t="s">
        <v>266</v>
      </c>
    </row>
    <row r="18" spans="1:3">
      <c r="A18" s="4" t="s">
        <v>260</v>
      </c>
      <c r="B18" s="4" t="s">
        <v>261</v>
      </c>
    </row>
    <row r="19" spans="1:3">
      <c r="A19" s="4" t="s">
        <v>256</v>
      </c>
      <c r="B19" s="7" t="n">
        <v>8129000</v>
      </c>
    </row>
    <row r="20" spans="1:3">
      <c r="A20" s="4" t="s">
        <v>267</v>
      </c>
    </row>
    <row r="21" spans="1:3">
      <c r="A21" s="3" t="s">
        <v>255</v>
      </c>
    </row>
    <row r="22" spans="1:3">
      <c r="A22" s="4" t="s">
        <v>258</v>
      </c>
      <c r="B22" s="4" t="s">
        <v>268</v>
      </c>
    </row>
    <row r="23" spans="1:3">
      <c r="A23" s="4" t="s">
        <v>260</v>
      </c>
      <c r="B23" s="4" t="s">
        <v>264</v>
      </c>
    </row>
    <row r="24" spans="1:3">
      <c r="A24" s="4" t="s">
        <v>256</v>
      </c>
      <c r="B24" s="7" t="n">
        <v>5689000</v>
      </c>
    </row>
    <row r="25" spans="1:3">
      <c r="A25" s="4" t="s">
        <v>269</v>
      </c>
    </row>
    <row r="26" spans="1:3">
      <c r="A26" s="3" t="s">
        <v>255</v>
      </c>
    </row>
    <row r="27" spans="1:3">
      <c r="A27" s="4" t="s">
        <v>258</v>
      </c>
      <c r="B27" s="4" t="s">
        <v>270</v>
      </c>
    </row>
    <row r="28" spans="1:3">
      <c r="A28" s="4" t="s">
        <v>260</v>
      </c>
      <c r="B28" s="4" t="s">
        <v>271</v>
      </c>
    </row>
    <row r="29" spans="1:3">
      <c r="A29" s="4" t="s">
        <v>256</v>
      </c>
      <c r="B29" s="7" t="n">
        <v>4033000</v>
      </c>
    </row>
    <row r="30" spans="1:3">
      <c r="A30" s="4" t="s">
        <v>272</v>
      </c>
    </row>
    <row r="31" spans="1:3">
      <c r="A31" s="3" t="s">
        <v>255</v>
      </c>
    </row>
    <row r="32" spans="1:3">
      <c r="A32" s="4" t="s">
        <v>258</v>
      </c>
      <c r="B32" s="4" t="s">
        <v>273</v>
      </c>
    </row>
    <row r="33" spans="1:3">
      <c r="A33" s="4" t="s">
        <v>260</v>
      </c>
      <c r="B33" s="4" t="s">
        <v>274</v>
      </c>
    </row>
    <row r="34" spans="1:3">
      <c r="A34" s="4" t="s">
        <v>256</v>
      </c>
      <c r="B34" s="7" t="n">
        <v>4973000</v>
      </c>
    </row>
    <row r="35" spans="1:3">
      <c r="A35" s="4" t="s">
        <v>275</v>
      </c>
    </row>
    <row r="36" spans="1:3">
      <c r="A36" s="3" t="s">
        <v>255</v>
      </c>
    </row>
    <row r="37" spans="1:3">
      <c r="A37" s="4" t="s">
        <v>258</v>
      </c>
      <c r="B37" s="4" t="s">
        <v>276</v>
      </c>
    </row>
    <row r="38" spans="1:3">
      <c r="A38" s="4" t="s">
        <v>260</v>
      </c>
      <c r="B38" s="4" t="s">
        <v>274</v>
      </c>
    </row>
    <row r="39" spans="1:3">
      <c r="A39" s="4" t="s">
        <v>256</v>
      </c>
      <c r="B39" s="7" t="n">
        <v>8739000</v>
      </c>
    </row>
    <row r="40" spans="1:3">
      <c r="A40" s="4" t="s">
        <v>277</v>
      </c>
    </row>
    <row r="41" spans="1:3">
      <c r="A41" s="3" t="s">
        <v>255</v>
      </c>
    </row>
    <row r="42" spans="1:3">
      <c r="A42" s="4" t="s">
        <v>258</v>
      </c>
      <c r="B42" s="4" t="s">
        <v>278</v>
      </c>
    </row>
    <row r="43" spans="1:3">
      <c r="A43" s="4" t="s">
        <v>260</v>
      </c>
      <c r="B43" s="4" t="s">
        <v>279</v>
      </c>
    </row>
    <row r="44" spans="1:3">
      <c r="A44" s="4" t="s">
        <v>256</v>
      </c>
      <c r="B44" s="7" t="n">
        <v>9896000</v>
      </c>
    </row>
    <row r="45" spans="1:3">
      <c r="A45" s="4" t="s">
        <v>280</v>
      </c>
    </row>
    <row r="46" spans="1:3">
      <c r="A46" s="3" t="s">
        <v>255</v>
      </c>
    </row>
    <row r="47" spans="1:3">
      <c r="A47" s="4" t="s">
        <v>258</v>
      </c>
      <c r="B47" s="4" t="s">
        <v>281</v>
      </c>
    </row>
    <row r="48" spans="1:3">
      <c r="A48" s="4" t="s">
        <v>260</v>
      </c>
      <c r="B48" s="4" t="s">
        <v>282</v>
      </c>
    </row>
    <row r="49" spans="1:3">
      <c r="A49" s="4" t="s">
        <v>256</v>
      </c>
      <c r="B49" s="7" t="n">
        <v>6635000</v>
      </c>
    </row>
    <row r="50" spans="1:3">
      <c r="A50" s="4" t="s">
        <v>283</v>
      </c>
    </row>
    <row r="51" spans="1:3">
      <c r="A51" s="3" t="s">
        <v>255</v>
      </c>
    </row>
    <row r="52" spans="1:3">
      <c r="A52" s="4" t="s">
        <v>258</v>
      </c>
      <c r="B52" s="4" t="s">
        <v>284</v>
      </c>
    </row>
    <row r="53" spans="1:3">
      <c r="A53" s="4" t="s">
        <v>260</v>
      </c>
      <c r="B53" s="4" t="s">
        <v>274</v>
      </c>
    </row>
    <row r="54" spans="1:3">
      <c r="A54" s="4" t="s">
        <v>256</v>
      </c>
      <c r="B54" s="7" t="n">
        <v>14026000</v>
      </c>
    </row>
    <row r="55" spans="1:3">
      <c r="A55" s="4" t="s">
        <v>285</v>
      </c>
    </row>
    <row r="56" spans="1:3">
      <c r="A56" s="3" t="s">
        <v>255</v>
      </c>
    </row>
    <row r="57" spans="1:3">
      <c r="A57" s="4" t="s">
        <v>258</v>
      </c>
      <c r="B57" s="4" t="s">
        <v>286</v>
      </c>
    </row>
    <row r="58" spans="1:3">
      <c r="A58" s="4" t="s">
        <v>260</v>
      </c>
      <c r="B58" s="4" t="s">
        <v>287</v>
      </c>
    </row>
    <row r="59" spans="1:3">
      <c r="A59" s="4" t="s">
        <v>256</v>
      </c>
      <c r="B59" s="7" t="n">
        <v>6482000</v>
      </c>
    </row>
    <row r="60" spans="1:3">
      <c r="A60" s="4" t="s">
        <v>288</v>
      </c>
    </row>
    <row r="61" spans="1:3">
      <c r="A61" s="3" t="s">
        <v>255</v>
      </c>
    </row>
    <row r="62" spans="1:3">
      <c r="A62" s="4" t="s">
        <v>258</v>
      </c>
      <c r="B62" s="4" t="s">
        <v>289</v>
      </c>
    </row>
    <row r="63" spans="1:3">
      <c r="A63" s="4" t="s">
        <v>260</v>
      </c>
      <c r="B63" s="4" t="s">
        <v>290</v>
      </c>
    </row>
    <row r="64" spans="1:3">
      <c r="A64" s="4" t="s">
        <v>256</v>
      </c>
      <c r="B64" s="7" t="n">
        <v>5551000</v>
      </c>
    </row>
    <row r="65" spans="1:3">
      <c r="A65" s="4" t="s">
        <v>291</v>
      </c>
    </row>
    <row r="66" spans="1:3">
      <c r="A66" s="3" t="s">
        <v>255</v>
      </c>
    </row>
    <row r="67" spans="1:3">
      <c r="A67" s="4" t="s">
        <v>258</v>
      </c>
      <c r="B67" s="4" t="s">
        <v>292</v>
      </c>
    </row>
    <row r="68" spans="1:3">
      <c r="A68" s="4" t="s">
        <v>260</v>
      </c>
      <c r="B68" s="4" t="s">
        <v>293</v>
      </c>
    </row>
    <row r="69" spans="1:3">
      <c r="A69" s="4" t="s">
        <v>256</v>
      </c>
      <c r="B69" s="7" t="n">
        <v>8412000</v>
      </c>
    </row>
    <row r="70" spans="1:3">
      <c r="A70" s="4" t="s">
        <v>294</v>
      </c>
    </row>
    <row r="71" spans="1:3">
      <c r="A71" s="3" t="s">
        <v>255</v>
      </c>
    </row>
    <row r="72" spans="1:3">
      <c r="A72" s="4" t="s">
        <v>258</v>
      </c>
      <c r="B72" s="4" t="s">
        <v>295</v>
      </c>
    </row>
    <row r="73" spans="1:3">
      <c r="A73" s="4" t="s">
        <v>260</v>
      </c>
      <c r="B73" s="4" t="s">
        <v>261</v>
      </c>
    </row>
    <row r="74" spans="1:3">
      <c r="A74" s="4" t="s">
        <v>256</v>
      </c>
      <c r="B74" s="7" t="n">
        <v>13748000</v>
      </c>
    </row>
    <row r="75" spans="1:3">
      <c r="A75" s="4" t="s">
        <v>296</v>
      </c>
    </row>
    <row r="76" spans="1:3">
      <c r="A76" s="3" t="s">
        <v>255</v>
      </c>
    </row>
    <row r="77" spans="1:3">
      <c r="A77" s="4" t="s">
        <v>258</v>
      </c>
      <c r="B77" s="4" t="s">
        <v>295</v>
      </c>
    </row>
    <row r="78" spans="1:3">
      <c r="A78" s="4" t="s">
        <v>260</v>
      </c>
      <c r="B78" s="4" t="s">
        <v>297</v>
      </c>
    </row>
    <row r="79" spans="1:3">
      <c r="A79" s="4" t="s">
        <v>256</v>
      </c>
      <c r="B79" s="7" t="n">
        <v>10917000</v>
      </c>
    </row>
    <row r="80" spans="1:3">
      <c r="A80" s="4" t="s">
        <v>298</v>
      </c>
    </row>
    <row r="81" spans="1:3">
      <c r="A81" s="3" t="s">
        <v>255</v>
      </c>
    </row>
    <row r="82" spans="1:3">
      <c r="A82" s="4" t="s">
        <v>258</v>
      </c>
      <c r="B82" s="4" t="s">
        <v>295</v>
      </c>
    </row>
    <row r="83" spans="1:3">
      <c r="A83" s="4" t="s">
        <v>260</v>
      </c>
      <c r="B83" s="4" t="s">
        <v>261</v>
      </c>
    </row>
    <row r="84" spans="1:3">
      <c r="A84" s="4" t="s">
        <v>256</v>
      </c>
      <c r="B84" s="7" t="n">
        <v>10382000</v>
      </c>
    </row>
    <row r="85" spans="1:3">
      <c r="A85" s="4" t="s">
        <v>299</v>
      </c>
    </row>
    <row r="86" spans="1:3">
      <c r="A86" s="3" t="s">
        <v>255</v>
      </c>
    </row>
    <row r="87" spans="1:3">
      <c r="A87" s="4" t="s">
        <v>258</v>
      </c>
      <c r="B87" s="4" t="s">
        <v>300</v>
      </c>
    </row>
    <row r="88" spans="1:3">
      <c r="A88" s="4" t="s">
        <v>260</v>
      </c>
      <c r="B88" s="4" t="s">
        <v>279</v>
      </c>
    </row>
    <row r="89" spans="1:3">
      <c r="A89" s="4" t="s">
        <v>256</v>
      </c>
      <c r="B89" s="7" t="n">
        <v>7536000</v>
      </c>
    </row>
    <row r="90" spans="1:3">
      <c r="A90" s="4" t="s">
        <v>301</v>
      </c>
    </row>
    <row r="91" spans="1:3">
      <c r="A91" s="3" t="s">
        <v>255</v>
      </c>
    </row>
    <row r="92" spans="1:3">
      <c r="A92" s="4" t="s">
        <v>258</v>
      </c>
      <c r="B92" s="4" t="s">
        <v>300</v>
      </c>
    </row>
    <row r="93" spans="1:3">
      <c r="A93" s="4" t="s">
        <v>260</v>
      </c>
      <c r="B93" s="4" t="s">
        <v>279</v>
      </c>
    </row>
    <row r="94" spans="1:3">
      <c r="A94" s="4" t="s">
        <v>256</v>
      </c>
      <c r="B94" s="7" t="n">
        <v>3704000</v>
      </c>
    </row>
    <row r="95" spans="1:3">
      <c r="A95" s="4" t="s">
        <v>302</v>
      </c>
    </row>
    <row r="96" spans="1:3">
      <c r="A96" s="3" t="s">
        <v>255</v>
      </c>
    </row>
    <row r="97" spans="1:3">
      <c r="A97" s="4" t="s">
        <v>258</v>
      </c>
      <c r="B97" s="4" t="s">
        <v>300</v>
      </c>
    </row>
    <row r="98" spans="1:3">
      <c r="A98" s="4" t="s">
        <v>260</v>
      </c>
      <c r="B98" s="4" t="s">
        <v>261</v>
      </c>
    </row>
    <row r="99" spans="1:3">
      <c r="A99" s="4" t="s">
        <v>256</v>
      </c>
      <c r="B99" s="7" t="n">
        <v>2734000</v>
      </c>
    </row>
    <row r="100" spans="1:3">
      <c r="A100" s="4" t="s">
        <v>303</v>
      </c>
    </row>
    <row r="101" spans="1:3">
      <c r="A101" s="3" t="s">
        <v>255</v>
      </c>
    </row>
    <row r="102" spans="1:3">
      <c r="A102" s="4" t="s">
        <v>258</v>
      </c>
      <c r="B102" s="4" t="s">
        <v>300</v>
      </c>
    </row>
    <row r="103" spans="1:3">
      <c r="A103" s="4" t="s">
        <v>260</v>
      </c>
      <c r="B103" s="4" t="s">
        <v>304</v>
      </c>
    </row>
    <row r="104" spans="1:3">
      <c r="A104" s="4" t="s">
        <v>256</v>
      </c>
      <c r="B104" s="7" t="n">
        <v>8547000</v>
      </c>
    </row>
    <row r="105" spans="1:3">
      <c r="A105" s="4" t="s">
        <v>305</v>
      </c>
    </row>
    <row r="106" spans="1:3">
      <c r="A106" s="3" t="s">
        <v>255</v>
      </c>
    </row>
    <row r="107" spans="1:3">
      <c r="A107" s="4" t="s">
        <v>258</v>
      </c>
      <c r="B107" s="4" t="s">
        <v>300</v>
      </c>
    </row>
    <row r="108" spans="1:3">
      <c r="A108" s="4" t="s">
        <v>260</v>
      </c>
      <c r="B108" s="4" t="s">
        <v>297</v>
      </c>
    </row>
    <row r="109" spans="1:3">
      <c r="A109" s="4" t="s">
        <v>256</v>
      </c>
      <c r="B109" s="7" t="n">
        <v>12430000</v>
      </c>
    </row>
    <row r="110" spans="1:3">
      <c r="A110" s="4" t="s">
        <v>306</v>
      </c>
    </row>
    <row r="111" spans="1:3">
      <c r="A111" s="3" t="s">
        <v>255</v>
      </c>
    </row>
    <row r="112" spans="1:3">
      <c r="A112" s="4" t="s">
        <v>258</v>
      </c>
      <c r="B112" s="4" t="s">
        <v>307</v>
      </c>
    </row>
    <row r="113" spans="1:3">
      <c r="A113" s="4" t="s">
        <v>260</v>
      </c>
      <c r="B113" s="4" t="s">
        <v>308</v>
      </c>
    </row>
    <row r="114" spans="1:3">
      <c r="A114" s="4" t="s">
        <v>256</v>
      </c>
      <c r="B114" s="7" t="n">
        <v>23705000</v>
      </c>
    </row>
    <row r="115" spans="1:3">
      <c r="A115" s="4" t="s">
        <v>309</v>
      </c>
    </row>
    <row r="116" spans="1:3">
      <c r="A116" s="3" t="s">
        <v>255</v>
      </c>
    </row>
    <row r="117" spans="1:3">
      <c r="A117" s="4" t="s">
        <v>256</v>
      </c>
      <c r="B117" s="5" t="n">
        <v>193494000</v>
      </c>
    </row>
    <row r="118" spans="1:3">
      <c r="A118" s="4" t="s">
        <v>310</v>
      </c>
    </row>
    <row r="119" spans="1:3">
      <c r="A119" s="3" t="s">
        <v>255</v>
      </c>
    </row>
    <row r="120" spans="1:3">
      <c r="A120" s="4" t="s">
        <v>256</v>
      </c>
      <c r="B120" s="7" t="n">
        <v>41930000</v>
      </c>
    </row>
    <row r="121" spans="1:3">
      <c r="A121" s="4" t="s">
        <v>311</v>
      </c>
    </row>
    <row r="122" spans="1:3">
      <c r="A122" s="3" t="s">
        <v>255</v>
      </c>
    </row>
    <row r="123" spans="1:3">
      <c r="A123" s="4" t="s">
        <v>258</v>
      </c>
      <c r="B123" s="4" t="s">
        <v>312</v>
      </c>
    </row>
    <row r="124" spans="1:3">
      <c r="A124" s="4" t="s">
        <v>313</v>
      </c>
    </row>
    <row r="125" spans="1:3">
      <c r="A125" s="3" t="s">
        <v>255</v>
      </c>
    </row>
    <row r="126" spans="1:3">
      <c r="A126" s="4" t="s">
        <v>258</v>
      </c>
      <c r="B126"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32"/>
  </cols>
  <sheetData>
    <row r="1" spans="1:2">
      <c r="A1" s="1" t="s">
        <v>315</v>
      </c>
      <c r="B1" s="2" t="s">
        <v>1</v>
      </c>
    </row>
    <row r="2" spans="1:2">
      <c r="B2" s="2" t="s">
        <v>316</v>
      </c>
    </row>
    <row r="3" spans="1:2">
      <c r="A3" s="4" t="s">
        <v>309</v>
      </c>
    </row>
    <row r="4" spans="1:2">
      <c r="A4" s="3" t="s">
        <v>223</v>
      </c>
    </row>
    <row r="5" spans="1:2">
      <c r="A5" s="4" t="s">
        <v>244</v>
      </c>
      <c r="B5" s="5" t="n">
        <v>22</v>
      </c>
    </row>
    <row r="6" spans="1:2">
      <c r="A6" s="4" t="s">
        <v>317</v>
      </c>
      <c r="B6" s="5" t="n">
        <v>1697026</v>
      </c>
    </row>
    <row r="7" spans="1:2">
      <c r="A7" s="4" t="s">
        <v>318</v>
      </c>
      <c r="B7" s="4" t="s">
        <v>319</v>
      </c>
    </row>
    <row r="8" spans="1:2">
      <c r="A8" s="4" t="s">
        <v>320</v>
      </c>
      <c r="B8" s="7" t="n">
        <v>21579797</v>
      </c>
    </row>
    <row r="9" spans="1:2">
      <c r="A9" s="4" t="s">
        <v>321</v>
      </c>
      <c r="B9" s="4" t="s">
        <v>319</v>
      </c>
    </row>
    <row r="10" spans="1:2">
      <c r="A10" s="4" t="s">
        <v>322</v>
      </c>
    </row>
    <row r="11" spans="1:2">
      <c r="A11" s="3" t="s">
        <v>223</v>
      </c>
    </row>
    <row r="12" spans="1:2">
      <c r="A12" s="4" t="s">
        <v>244</v>
      </c>
      <c r="B12" s="5" t="n">
        <v>7</v>
      </c>
    </row>
    <row r="13" spans="1:2">
      <c r="A13" s="4" t="s">
        <v>317</v>
      </c>
      <c r="B13" s="5" t="n">
        <v>422687</v>
      </c>
    </row>
    <row r="14" spans="1:2">
      <c r="A14" s="4" t="s">
        <v>318</v>
      </c>
      <c r="B14" s="4" t="s">
        <v>323</v>
      </c>
    </row>
    <row r="15" spans="1:2">
      <c r="A15" s="4" t="s">
        <v>320</v>
      </c>
      <c r="B15" s="7" t="n">
        <v>5685960</v>
      </c>
    </row>
    <row r="16" spans="1:2">
      <c r="A16" s="4" t="s">
        <v>321</v>
      </c>
      <c r="B16" s="4" t="s">
        <v>324</v>
      </c>
    </row>
    <row r="17" spans="1:2">
      <c r="A17" s="4" t="s">
        <v>325</v>
      </c>
    </row>
    <row r="18" spans="1:2">
      <c r="A18" s="3" t="s">
        <v>223</v>
      </c>
    </row>
    <row r="19" spans="1:2">
      <c r="A19" s="4" t="s">
        <v>244</v>
      </c>
      <c r="B19" s="5" t="n">
        <v>11</v>
      </c>
    </row>
    <row r="20" spans="1:2">
      <c r="A20" s="4" t="s">
        <v>317</v>
      </c>
      <c r="B20" s="5" t="n">
        <v>872878</v>
      </c>
    </row>
    <row r="21" spans="1:2">
      <c r="A21" s="4" t="s">
        <v>318</v>
      </c>
      <c r="B21" s="4" t="s">
        <v>326</v>
      </c>
    </row>
    <row r="22" spans="1:2">
      <c r="A22" s="4" t="s">
        <v>320</v>
      </c>
      <c r="B22" s="7" t="n">
        <v>12330663</v>
      </c>
    </row>
    <row r="23" spans="1:2">
      <c r="A23" s="4" t="s">
        <v>321</v>
      </c>
      <c r="B23" s="4" t="s">
        <v>327</v>
      </c>
    </row>
    <row r="24" spans="1:2">
      <c r="A24" s="4" t="s">
        <v>328</v>
      </c>
    </row>
    <row r="25" spans="1:2">
      <c r="A25" s="3" t="s">
        <v>223</v>
      </c>
    </row>
    <row r="26" spans="1:2">
      <c r="A26" s="4" t="s">
        <v>244</v>
      </c>
      <c r="B26" s="5" t="n">
        <v>4</v>
      </c>
    </row>
    <row r="27" spans="1:2">
      <c r="A27" s="4" t="s">
        <v>317</v>
      </c>
      <c r="B27" s="5" t="n">
        <v>401461</v>
      </c>
    </row>
    <row r="28" spans="1:2">
      <c r="A28" s="4" t="s">
        <v>318</v>
      </c>
      <c r="B28" s="4" t="s">
        <v>329</v>
      </c>
    </row>
    <row r="29" spans="1:2">
      <c r="A29" s="4" t="s">
        <v>320</v>
      </c>
      <c r="B29" s="7" t="n">
        <v>3563174</v>
      </c>
    </row>
    <row r="30" spans="1:2">
      <c r="A30" s="4" t="s">
        <v>321</v>
      </c>
      <c r="B30" s="4" t="s">
        <v>330</v>
      </c>
    </row>
    <row r="31" spans="1:2">
      <c r="A31" s="4" t="s">
        <v>310</v>
      </c>
    </row>
    <row r="32" spans="1:2">
      <c r="A32" s="3" t="s">
        <v>223</v>
      </c>
    </row>
    <row r="33" spans="1:2">
      <c r="A33" s="4" t="s">
        <v>244</v>
      </c>
      <c r="B33" s="5" t="n">
        <v>129</v>
      </c>
    </row>
    <row r="34" spans="1:2">
      <c r="A34" s="4" t="s">
        <v>317</v>
      </c>
      <c r="B34" s="5" t="n">
        <v>368060</v>
      </c>
    </row>
    <row r="35" spans="1:2">
      <c r="A35" s="4" t="s">
        <v>318</v>
      </c>
      <c r="B35" s="4" t="s">
        <v>319</v>
      </c>
    </row>
    <row r="36" spans="1:2">
      <c r="A36" s="4" t="s">
        <v>320</v>
      </c>
      <c r="B36" s="7" t="n">
        <v>3493440</v>
      </c>
    </row>
    <row r="37" spans="1:2">
      <c r="A37" s="4" t="s">
        <v>321</v>
      </c>
      <c r="B37" s="4" t="s">
        <v>319</v>
      </c>
    </row>
    <row r="38" spans="1:2">
      <c r="A38" s="4" t="s">
        <v>331</v>
      </c>
    </row>
    <row r="39" spans="1:2">
      <c r="A39" s="3" t="s">
        <v>223</v>
      </c>
    </row>
    <row r="40" spans="1:2">
      <c r="A40" s="4" t="s">
        <v>244</v>
      </c>
      <c r="B40" s="5" t="n">
        <v>2</v>
      </c>
    </row>
    <row r="41" spans="1:2">
      <c r="A41" s="4" t="s">
        <v>317</v>
      </c>
      <c r="B41" s="5" t="n">
        <v>4618</v>
      </c>
    </row>
    <row r="42" spans="1:2">
      <c r="A42" s="4" t="s">
        <v>318</v>
      </c>
      <c r="B42" s="4" t="s">
        <v>332</v>
      </c>
    </row>
    <row r="43" spans="1:2">
      <c r="A43" s="4" t="s">
        <v>320</v>
      </c>
      <c r="B43" s="7" t="n">
        <v>50220</v>
      </c>
    </row>
    <row r="44" spans="1:2">
      <c r="A44" s="4" t="s">
        <v>321</v>
      </c>
      <c r="B44" s="4" t="s">
        <v>333</v>
      </c>
    </row>
    <row r="45" spans="1:2">
      <c r="A45" s="4" t="s">
        <v>334</v>
      </c>
    </row>
    <row r="46" spans="1:2">
      <c r="A46" s="3" t="s">
        <v>223</v>
      </c>
    </row>
    <row r="47" spans="1:2">
      <c r="A47" s="4" t="s">
        <v>244</v>
      </c>
      <c r="B47" s="5" t="n">
        <v>2</v>
      </c>
    </row>
    <row r="48" spans="1:2">
      <c r="A48" s="4" t="s">
        <v>317</v>
      </c>
      <c r="B48" s="5" t="n">
        <v>4563</v>
      </c>
    </row>
    <row r="49" spans="1:2">
      <c r="A49" s="4" t="s">
        <v>318</v>
      </c>
      <c r="B49" s="4" t="s">
        <v>335</v>
      </c>
    </row>
    <row r="50" spans="1:2">
      <c r="A50" s="4" t="s">
        <v>320</v>
      </c>
      <c r="B50" s="7" t="n">
        <v>42456</v>
      </c>
    </row>
    <row r="51" spans="1:2">
      <c r="A51" s="4" t="s">
        <v>321</v>
      </c>
      <c r="B51" s="4" t="s">
        <v>335</v>
      </c>
    </row>
    <row r="52" spans="1:2">
      <c r="A52" s="4" t="s">
        <v>336</v>
      </c>
    </row>
    <row r="53" spans="1:2">
      <c r="A53" s="3" t="s">
        <v>223</v>
      </c>
    </row>
    <row r="54" spans="1:2">
      <c r="A54" s="4" t="s">
        <v>244</v>
      </c>
      <c r="B54" s="5" t="n">
        <v>34</v>
      </c>
    </row>
    <row r="55" spans="1:2">
      <c r="A55" s="4" t="s">
        <v>317</v>
      </c>
      <c r="B55" s="5" t="n">
        <v>82995</v>
      </c>
    </row>
    <row r="56" spans="1:2">
      <c r="A56" s="4" t="s">
        <v>318</v>
      </c>
      <c r="B56" s="4" t="s">
        <v>337</v>
      </c>
    </row>
    <row r="57" spans="1:2">
      <c r="A57" s="4" t="s">
        <v>320</v>
      </c>
      <c r="B57" s="7" t="n">
        <v>897660</v>
      </c>
    </row>
    <row r="58" spans="1:2">
      <c r="A58" s="4" t="s">
        <v>321</v>
      </c>
      <c r="B58" s="4" t="s">
        <v>338</v>
      </c>
    </row>
    <row r="59" spans="1:2">
      <c r="A59" s="4" t="s">
        <v>339</v>
      </c>
    </row>
    <row r="60" spans="1:2">
      <c r="A60" s="3" t="s">
        <v>223</v>
      </c>
    </row>
    <row r="61" spans="1:2">
      <c r="A61" s="4" t="s">
        <v>244</v>
      </c>
      <c r="B61" s="5" t="n">
        <v>3</v>
      </c>
    </row>
    <row r="62" spans="1:2">
      <c r="A62" s="4" t="s">
        <v>317</v>
      </c>
      <c r="B62" s="5" t="n">
        <v>8941</v>
      </c>
    </row>
    <row r="63" spans="1:2">
      <c r="A63" s="4" t="s">
        <v>318</v>
      </c>
      <c r="B63" s="4" t="s">
        <v>340</v>
      </c>
    </row>
    <row r="64" spans="1:2">
      <c r="A64" s="4" t="s">
        <v>320</v>
      </c>
      <c r="B64" s="7" t="n">
        <v>98004</v>
      </c>
    </row>
    <row r="65" spans="1:2">
      <c r="A65" s="4" t="s">
        <v>321</v>
      </c>
      <c r="B65" s="4" t="s">
        <v>341</v>
      </c>
    </row>
    <row r="66" spans="1:2">
      <c r="A66" s="4" t="s">
        <v>342</v>
      </c>
    </row>
    <row r="67" spans="1:2">
      <c r="A67" s="3" t="s">
        <v>223</v>
      </c>
    </row>
    <row r="68" spans="1:2">
      <c r="A68" s="4" t="s">
        <v>244</v>
      </c>
      <c r="B68" s="5" t="n">
        <v>4</v>
      </c>
    </row>
    <row r="69" spans="1:2">
      <c r="A69" s="4" t="s">
        <v>317</v>
      </c>
      <c r="B69" s="5" t="n">
        <v>10379</v>
      </c>
    </row>
    <row r="70" spans="1:2">
      <c r="A70" s="4" t="s">
        <v>318</v>
      </c>
      <c r="B70" s="4" t="s">
        <v>341</v>
      </c>
    </row>
    <row r="71" spans="1:2">
      <c r="A71" s="4" t="s">
        <v>320</v>
      </c>
      <c r="B71" s="7" t="n">
        <v>101820</v>
      </c>
    </row>
    <row r="72" spans="1:2">
      <c r="A72" s="4" t="s">
        <v>321</v>
      </c>
      <c r="B72" s="4" t="s">
        <v>343</v>
      </c>
    </row>
    <row r="73" spans="1:2">
      <c r="A73" s="4" t="s">
        <v>344</v>
      </c>
    </row>
    <row r="74" spans="1:2">
      <c r="A74" s="3" t="s">
        <v>223</v>
      </c>
    </row>
    <row r="75" spans="1:2">
      <c r="A75" s="4" t="s">
        <v>244</v>
      </c>
      <c r="B75" s="5" t="n">
        <v>4</v>
      </c>
    </row>
    <row r="76" spans="1:2">
      <c r="A76" s="4" t="s">
        <v>317</v>
      </c>
      <c r="B76" s="5" t="n">
        <v>13623</v>
      </c>
    </row>
    <row r="77" spans="1:2">
      <c r="A77" s="4" t="s">
        <v>318</v>
      </c>
      <c r="B77" s="4" t="s">
        <v>345</v>
      </c>
    </row>
    <row r="78" spans="1:2">
      <c r="A78" s="4" t="s">
        <v>320</v>
      </c>
      <c r="B78" s="7" t="n">
        <v>144540</v>
      </c>
    </row>
    <row r="79" spans="1:2">
      <c r="A79" s="4" t="s">
        <v>321</v>
      </c>
      <c r="B79" s="4" t="s">
        <v>346</v>
      </c>
    </row>
    <row r="80" spans="1:2">
      <c r="A80" s="4" t="s">
        <v>347</v>
      </c>
    </row>
    <row r="81" spans="1:2">
      <c r="A81" s="3" t="s">
        <v>223</v>
      </c>
    </row>
    <row r="82" spans="1:2">
      <c r="A82" s="4" t="s">
        <v>244</v>
      </c>
      <c r="B82" s="5" t="n">
        <v>11</v>
      </c>
    </row>
    <row r="83" spans="1:2">
      <c r="A83" s="4" t="s">
        <v>317</v>
      </c>
      <c r="B83" s="5" t="n">
        <v>30989</v>
      </c>
    </row>
    <row r="84" spans="1:2">
      <c r="A84" s="4" t="s">
        <v>318</v>
      </c>
      <c r="B84" s="4" t="s">
        <v>348</v>
      </c>
    </row>
    <row r="85" spans="1:2">
      <c r="A85" s="4" t="s">
        <v>320</v>
      </c>
      <c r="B85" s="7" t="n">
        <v>371988</v>
      </c>
    </row>
    <row r="86" spans="1:2">
      <c r="A86" s="4" t="s">
        <v>321</v>
      </c>
      <c r="B86" s="4" t="s">
        <v>349</v>
      </c>
    </row>
    <row r="87" spans="1:2">
      <c r="A87" s="4" t="s">
        <v>350</v>
      </c>
    </row>
    <row r="88" spans="1:2">
      <c r="A88" s="3" t="s">
        <v>223</v>
      </c>
    </row>
    <row r="89" spans="1:2">
      <c r="A89" s="4" t="s">
        <v>244</v>
      </c>
      <c r="B89" s="5" t="n">
        <v>3</v>
      </c>
    </row>
    <row r="90" spans="1:2">
      <c r="A90" s="4" t="s">
        <v>317</v>
      </c>
      <c r="B90" s="5" t="n">
        <v>8703</v>
      </c>
    </row>
    <row r="91" spans="1:2">
      <c r="A91" s="4" t="s">
        <v>318</v>
      </c>
      <c r="B91" s="4" t="s">
        <v>340</v>
      </c>
    </row>
    <row r="92" spans="1:2">
      <c r="A92" s="4" t="s">
        <v>320</v>
      </c>
      <c r="B92" s="7" t="n">
        <v>93864</v>
      </c>
    </row>
    <row r="93" spans="1:2">
      <c r="A93" s="4" t="s">
        <v>321</v>
      </c>
      <c r="B93" s="4" t="s">
        <v>351</v>
      </c>
    </row>
    <row r="94" spans="1:2">
      <c r="A94" s="4" t="s">
        <v>352</v>
      </c>
    </row>
    <row r="95" spans="1:2">
      <c r="A95" s="3" t="s">
        <v>223</v>
      </c>
    </row>
    <row r="96" spans="1:2">
      <c r="A96" s="4" t="s">
        <v>244</v>
      </c>
      <c r="B96" s="5" t="n">
        <v>61</v>
      </c>
    </row>
    <row r="97" spans="1:2">
      <c r="A97" s="4" t="s">
        <v>317</v>
      </c>
      <c r="B97" s="5" t="n">
        <v>188315</v>
      </c>
    </row>
    <row r="98" spans="1:2">
      <c r="A98" s="4" t="s">
        <v>318</v>
      </c>
      <c r="B98" s="4" t="s">
        <v>353</v>
      </c>
    </row>
    <row r="99" spans="1:2">
      <c r="A99" s="4" t="s">
        <v>320</v>
      </c>
      <c r="B99" s="7" t="n">
        <v>1537080</v>
      </c>
    </row>
    <row r="100" spans="1:2">
      <c r="A100" s="4" t="s">
        <v>321</v>
      </c>
      <c r="B100" s="4" t="s">
        <v>354</v>
      </c>
    </row>
    <row r="101" spans="1:2">
      <c r="A101" s="4" t="s">
        <v>355</v>
      </c>
    </row>
    <row r="102" spans="1:2">
      <c r="A102" s="3" t="s">
        <v>223</v>
      </c>
    </row>
    <row r="103" spans="1:2">
      <c r="A103" s="4" t="s">
        <v>244</v>
      </c>
      <c r="B103" s="5" t="n">
        <v>3</v>
      </c>
    </row>
    <row r="104" spans="1:2">
      <c r="A104" s="4" t="s">
        <v>317</v>
      </c>
      <c r="B104" s="5" t="n">
        <v>9918</v>
      </c>
    </row>
    <row r="105" spans="1:2">
      <c r="A105" s="4" t="s">
        <v>318</v>
      </c>
      <c r="B105" s="4" t="s">
        <v>351</v>
      </c>
    </row>
    <row r="106" spans="1:2">
      <c r="A106" s="4" t="s">
        <v>320</v>
      </c>
      <c r="B106" s="7" t="n">
        <v>99816</v>
      </c>
    </row>
    <row r="107" spans="1:2">
      <c r="A107" s="4" t="s">
        <v>321</v>
      </c>
      <c r="B107" s="4" t="s">
        <v>343</v>
      </c>
    </row>
    <row r="108" spans="1:2">
      <c r="A108" s="4" t="s">
        <v>356</v>
      </c>
    </row>
    <row r="109" spans="1:2">
      <c r="A109" s="3" t="s">
        <v>223</v>
      </c>
    </row>
    <row r="110" spans="1:2">
      <c r="A110" s="4" t="s">
        <v>244</v>
      </c>
      <c r="B110" s="5" t="n">
        <v>2</v>
      </c>
    </row>
    <row r="111" spans="1:2">
      <c r="A111" s="4" t="s">
        <v>317</v>
      </c>
      <c r="B111" s="5" t="n">
        <v>5016</v>
      </c>
    </row>
    <row r="112" spans="1:2">
      <c r="A112" s="4" t="s">
        <v>318</v>
      </c>
      <c r="B112" s="4" t="s">
        <v>333</v>
      </c>
    </row>
    <row r="113" spans="1:2">
      <c r="A113" s="4" t="s">
        <v>320</v>
      </c>
      <c r="B113" s="7" t="n">
        <v>55992</v>
      </c>
    </row>
    <row r="114" spans="1:2">
      <c r="A114" s="4" t="s">
        <v>321</v>
      </c>
      <c r="B114" s="4"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3</v>
      </c>
    </row>
    <row r="2" spans="1:3">
      <c r="A2" s="3" t="s">
        <v>359</v>
      </c>
    </row>
    <row r="3" spans="1:3">
      <c r="A3" s="4" t="s">
        <v>28</v>
      </c>
      <c r="B3" s="7" t="n">
        <v>13383080</v>
      </c>
      <c r="C3" s="7" t="n">
        <v>13811291</v>
      </c>
    </row>
    <row r="4" spans="1:3">
      <c r="A4" s="4" t="s">
        <v>360</v>
      </c>
      <c r="B4" s="5" t="n">
        <v>-8501656</v>
      </c>
      <c r="C4" s="5" t="n">
        <v>-7944757</v>
      </c>
    </row>
    <row r="5" spans="1:3">
      <c r="A5" s="4" t="s">
        <v>361</v>
      </c>
      <c r="B5" s="5" t="n">
        <v>4881424</v>
      </c>
      <c r="C5" s="5" t="n">
        <v>5866534</v>
      </c>
    </row>
    <row r="6" spans="1:3">
      <c r="A6" s="4" t="s">
        <v>362</v>
      </c>
    </row>
    <row r="7" spans="1:3">
      <c r="A7" s="3" t="s">
        <v>359</v>
      </c>
    </row>
    <row r="8" spans="1:3">
      <c r="A8" s="4" t="s">
        <v>28</v>
      </c>
      <c r="B8" s="5" t="n">
        <v>6635928</v>
      </c>
      <c r="C8" s="5" t="n">
        <v>6872980</v>
      </c>
    </row>
    <row r="9" spans="1:3">
      <c r="A9" s="4" t="s">
        <v>360</v>
      </c>
      <c r="B9" s="5" t="n">
        <v>-4150414</v>
      </c>
      <c r="C9" s="5" t="n">
        <v>-3840670</v>
      </c>
    </row>
    <row r="10" spans="1:3">
      <c r="A10" s="4" t="s">
        <v>361</v>
      </c>
      <c r="B10" s="5" t="n">
        <v>2485514</v>
      </c>
      <c r="C10" s="5" t="n">
        <v>3032310</v>
      </c>
    </row>
    <row r="11" spans="1:3">
      <c r="A11" s="4" t="s">
        <v>363</v>
      </c>
    </row>
    <row r="12" spans="1:3">
      <c r="A12" s="3" t="s">
        <v>359</v>
      </c>
    </row>
    <row r="13" spans="1:3">
      <c r="A13" s="4" t="s">
        <v>28</v>
      </c>
      <c r="B13" s="5" t="n">
        <v>4622792</v>
      </c>
      <c r="C13" s="5" t="n">
        <v>4813951</v>
      </c>
    </row>
    <row r="14" spans="1:3">
      <c r="A14" s="4" t="s">
        <v>360</v>
      </c>
      <c r="B14" s="5" t="n">
        <v>-2709250</v>
      </c>
      <c r="C14" s="5" t="n">
        <v>-2517759</v>
      </c>
    </row>
    <row r="15" spans="1:3">
      <c r="A15" s="4" t="s">
        <v>361</v>
      </c>
      <c r="B15" s="5" t="n">
        <v>1913542</v>
      </c>
      <c r="C15" s="5" t="n">
        <v>2296192</v>
      </c>
    </row>
    <row r="16" spans="1:3">
      <c r="A16" s="4" t="s">
        <v>364</v>
      </c>
    </row>
    <row r="17" spans="1:3">
      <c r="A17" s="3" t="s">
        <v>359</v>
      </c>
    </row>
    <row r="18" spans="1:3">
      <c r="A18" s="4" t="s">
        <v>28</v>
      </c>
      <c r="B18" s="5" t="n">
        <v>2124360</v>
      </c>
      <c r="C18" s="5" t="n">
        <v>2124360</v>
      </c>
    </row>
    <row r="19" spans="1:3">
      <c r="A19" s="4" t="s">
        <v>360</v>
      </c>
      <c r="B19" s="5" t="n">
        <v>-1641992</v>
      </c>
      <c r="C19" s="5" t="n">
        <v>-1586328</v>
      </c>
    </row>
    <row r="20" spans="1:3">
      <c r="A20" s="4" t="s">
        <v>361</v>
      </c>
      <c r="B20" s="7" t="n">
        <v>482368</v>
      </c>
      <c r="C20" s="7" t="n">
        <v>5380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4"/>
    <col customWidth="1" max="3" min="3" width="14"/>
  </cols>
  <sheetData>
    <row r="1" spans="1:3">
      <c r="A1" s="1" t="s">
        <v>365</v>
      </c>
      <c r="B1" s="2" t="s">
        <v>1</v>
      </c>
    </row>
    <row r="2" spans="1:3">
      <c r="B2" s="2" t="s">
        <v>2</v>
      </c>
      <c r="C2" s="2" t="s">
        <v>23</v>
      </c>
    </row>
    <row r="3" spans="1:3">
      <c r="A3" s="3" t="s">
        <v>359</v>
      </c>
    </row>
    <row r="4" spans="1:3">
      <c r="A4" s="4" t="s">
        <v>43</v>
      </c>
      <c r="B4" s="7" t="n">
        <v>1530323</v>
      </c>
      <c r="C4" s="7" t="n">
        <v>1698086</v>
      </c>
    </row>
    <row r="5" spans="1:3">
      <c r="A5" s="4" t="s">
        <v>366</v>
      </c>
    </row>
    <row r="6" spans="1:3">
      <c r="A6" s="3" t="s">
        <v>359</v>
      </c>
    </row>
    <row r="7" spans="1:3">
      <c r="A7" s="4" t="s">
        <v>367</v>
      </c>
      <c r="B7"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8</v>
      </c>
      <c r="B1" s="2" t="s">
        <v>2</v>
      </c>
      <c r="C1" s="2" t="s">
        <v>23</v>
      </c>
      <c r="D1" s="2" t="s">
        <v>59</v>
      </c>
    </row>
    <row r="2" spans="1:4">
      <c r="A2" s="4" t="s">
        <v>54</v>
      </c>
    </row>
    <row r="3" spans="1:4">
      <c r="A3" s="4" t="s">
        <v>60</v>
      </c>
      <c r="B3" s="8" t="n">
        <v>0.01</v>
      </c>
      <c r="C3" s="8" t="n">
        <v>0.01</v>
      </c>
    </row>
    <row r="4" spans="1:4">
      <c r="A4" s="4" t="s">
        <v>61</v>
      </c>
      <c r="B4" s="7" t="n">
        <v>1000</v>
      </c>
      <c r="C4" s="7" t="n">
        <v>1000</v>
      </c>
    </row>
    <row r="5" spans="1:4">
      <c r="A5" s="4" t="s">
        <v>62</v>
      </c>
      <c r="B5" s="5" t="n">
        <v>35000</v>
      </c>
      <c r="C5" s="5" t="n">
        <v>35000</v>
      </c>
    </row>
    <row r="6" spans="1:4">
      <c r="A6" s="4" t="s">
        <v>63</v>
      </c>
      <c r="B6" s="5" t="n">
        <v>30700</v>
      </c>
      <c r="C6" s="5" t="n">
        <v>32700</v>
      </c>
      <c r="D6" s="5" t="n">
        <v>35000</v>
      </c>
    </row>
    <row r="7" spans="1:4">
      <c r="A7" s="4" t="s">
        <v>64</v>
      </c>
      <c r="B7" s="5" t="n">
        <v>30700</v>
      </c>
      <c r="C7" s="5" t="n">
        <v>32700</v>
      </c>
    </row>
    <row r="8" spans="1:4">
      <c r="A8" s="4" t="s">
        <v>56</v>
      </c>
    </row>
    <row r="9" spans="1:4">
      <c r="A9" s="4" t="s">
        <v>65</v>
      </c>
      <c r="B9" s="8" t="n">
        <v>0.01</v>
      </c>
      <c r="C9" s="8" t="n">
        <v>0.01</v>
      </c>
    </row>
    <row r="10" spans="1:4">
      <c r="A10" s="4" t="s">
        <v>66</v>
      </c>
      <c r="B10" s="5" t="n">
        <v>100000000</v>
      </c>
      <c r="C10" s="5" t="n">
        <v>100000000</v>
      </c>
    </row>
    <row r="11" spans="1:4">
      <c r="A11" s="4" t="s">
        <v>67</v>
      </c>
      <c r="B11" s="5" t="n">
        <v>17619118</v>
      </c>
      <c r="C11" s="5" t="n">
        <v>17502673</v>
      </c>
    </row>
    <row r="12" spans="1:4">
      <c r="A12" s="4" t="s">
        <v>68</v>
      </c>
      <c r="B12" s="5" t="n">
        <v>17619118</v>
      </c>
      <c r="C12" s="5" t="n">
        <v>17502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3</v>
      </c>
    </row>
    <row r="2" spans="1:3">
      <c r="A2" s="3" t="s">
        <v>162</v>
      </c>
    </row>
    <row r="3" spans="1:3">
      <c r="A3" s="4" t="s">
        <v>370</v>
      </c>
      <c r="B3" s="7" t="n">
        <v>749854</v>
      </c>
    </row>
    <row r="4" spans="1:3">
      <c r="A4" s="5" t="n">
        <v>2018</v>
      </c>
      <c r="B4" s="5" t="n">
        <v>1320270</v>
      </c>
    </row>
    <row r="5" spans="1:3">
      <c r="A5" s="5" t="n">
        <v>2019</v>
      </c>
      <c r="B5" s="5" t="n">
        <v>1066827</v>
      </c>
    </row>
    <row r="6" spans="1:3">
      <c r="A6" s="5" t="n">
        <v>2020</v>
      </c>
      <c r="B6" s="5" t="n">
        <v>850757</v>
      </c>
    </row>
    <row r="7" spans="1:3">
      <c r="A7" s="5" t="n">
        <v>2021</v>
      </c>
      <c r="B7" s="5" t="n">
        <v>554344</v>
      </c>
    </row>
    <row r="8" spans="1:3">
      <c r="A8" s="4" t="s">
        <v>371</v>
      </c>
      <c r="B8" s="5" t="n">
        <v>339372</v>
      </c>
    </row>
    <row r="9" spans="1:3">
      <c r="A9" s="4" t="s">
        <v>361</v>
      </c>
      <c r="B9" s="7" t="n">
        <v>4881424</v>
      </c>
      <c r="C9" s="7" t="n">
        <v>58665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72</v>
      </c>
      <c r="B1" s="2" t="s">
        <v>2</v>
      </c>
      <c r="C1" s="2" t="s">
        <v>23</v>
      </c>
    </row>
    <row r="2" spans="1:3">
      <c r="A2" s="3" t="s">
        <v>373</v>
      </c>
    </row>
    <row r="3" spans="1:3">
      <c r="A3" s="4" t="s">
        <v>374</v>
      </c>
      <c r="B3" s="7" t="n">
        <v>49246634</v>
      </c>
      <c r="C3" s="7" t="n">
        <v>51274462</v>
      </c>
    </row>
    <row r="4" spans="1:3">
      <c r="A4" s="4" t="s">
        <v>375</v>
      </c>
      <c r="B4" s="5" t="n">
        <v>415182</v>
      </c>
      <c r="C4" s="5" t="n">
        <v>455632</v>
      </c>
    </row>
    <row r="5" spans="1:3">
      <c r="A5" s="4" t="s">
        <v>376</v>
      </c>
      <c r="B5" s="5" t="n">
        <v>5451230</v>
      </c>
      <c r="C5" s="5" t="n">
        <v>5745982</v>
      </c>
    </row>
    <row r="6" spans="1:3">
      <c r="A6" s="4" t="s">
        <v>377</v>
      </c>
    </row>
    <row r="7" spans="1:3">
      <c r="A7" s="3" t="s">
        <v>373</v>
      </c>
    </row>
    <row r="8" spans="1:3">
      <c r="A8" s="4" t="s">
        <v>378</v>
      </c>
      <c r="B8" s="5" t="n">
        <v>2920529</v>
      </c>
      <c r="C8" s="5" t="n">
        <v>2950034</v>
      </c>
    </row>
    <row r="9" spans="1:3">
      <c r="A9" s="4" t="s">
        <v>374</v>
      </c>
      <c r="B9" s="5" t="n">
        <v>900000</v>
      </c>
      <c r="C9" s="5" t="n">
        <v>900000</v>
      </c>
    </row>
    <row r="10" spans="1:3">
      <c r="A10" s="4" t="s">
        <v>379</v>
      </c>
      <c r="B10" s="5" t="n">
        <v>648904</v>
      </c>
      <c r="C10" s="5" t="n">
        <v>564983</v>
      </c>
    </row>
    <row r="11" spans="1:3">
      <c r="A11" s="4" t="s">
        <v>380</v>
      </c>
      <c r="B11" s="5" t="n">
        <v>316374</v>
      </c>
      <c r="C11" s="5" t="n">
        <v>316374</v>
      </c>
    </row>
    <row r="12" spans="1:3">
      <c r="A12" s="4" t="s">
        <v>381</v>
      </c>
      <c r="B12" s="7" t="n">
        <v>250241</v>
      </c>
      <c r="C12" s="7" t="n">
        <v>5589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s>
  <sheetData>
    <row r="1" spans="1:4">
      <c r="A1" s="1" t="s">
        <v>382</v>
      </c>
      <c r="C1" s="2" t="s">
        <v>1</v>
      </c>
    </row>
    <row r="2" spans="1:4">
      <c r="C2" s="2" t="s">
        <v>2</v>
      </c>
      <c r="D2" s="2" t="s">
        <v>23</v>
      </c>
    </row>
    <row r="3" spans="1:4">
      <c r="A3" s="3" t="s">
        <v>383</v>
      </c>
    </row>
    <row r="4" spans="1:4">
      <c r="A4" s="4" t="s">
        <v>384</v>
      </c>
      <c r="C4" s="7" t="n">
        <v>161781671</v>
      </c>
      <c r="D4" s="7" t="n">
        <v>160828604</v>
      </c>
    </row>
    <row r="5" spans="1:4">
      <c r="A5" s="4" t="s">
        <v>385</v>
      </c>
      <c r="C5" s="5" t="n">
        <v>-1829607</v>
      </c>
      <c r="D5" s="5" t="n">
        <v>-1942493</v>
      </c>
    </row>
    <row r="6" spans="1:4">
      <c r="A6" s="4" t="s">
        <v>39</v>
      </c>
      <c r="C6" s="5" t="n">
        <v>159952064</v>
      </c>
      <c r="D6" s="5" t="n">
        <v>158886111</v>
      </c>
    </row>
    <row r="7" spans="1:4">
      <c r="A7" s="4" t="s">
        <v>288</v>
      </c>
    </row>
    <row r="8" spans="1:4">
      <c r="A8" s="3" t="s">
        <v>383</v>
      </c>
    </row>
    <row r="9" spans="1:4">
      <c r="A9" s="4" t="s">
        <v>384</v>
      </c>
      <c r="B9" s="4" t="s">
        <v>386</v>
      </c>
      <c r="C9" s="7" t="n">
        <v>4108883</v>
      </c>
      <c r="D9" s="5" t="n">
        <v>4158998</v>
      </c>
    </row>
    <row r="10" spans="1:4">
      <c r="A10" s="4" t="s">
        <v>387</v>
      </c>
      <c r="B10" s="4" t="s">
        <v>388</v>
      </c>
      <c r="C10" s="4" t="s">
        <v>389</v>
      </c>
    </row>
    <row r="11" spans="1:4">
      <c r="A11" s="4" t="s">
        <v>390</v>
      </c>
      <c r="B11" s="4" t="s">
        <v>386</v>
      </c>
      <c r="C11" s="4" t="s">
        <v>391</v>
      </c>
    </row>
    <row r="12" spans="1:4">
      <c r="A12" s="4" t="s">
        <v>392</v>
      </c>
    </row>
    <row r="13" spans="1:4">
      <c r="A13" s="3" t="s">
        <v>383</v>
      </c>
    </row>
    <row r="14" spans="1:4">
      <c r="A14" s="4" t="s">
        <v>384</v>
      </c>
      <c r="D14" s="5" t="n">
        <v>958106</v>
      </c>
    </row>
    <row r="15" spans="1:4">
      <c r="A15" s="4" t="s">
        <v>387</v>
      </c>
      <c r="B15" s="4" t="s">
        <v>393</v>
      </c>
      <c r="C15" s="4" t="s">
        <v>394</v>
      </c>
    </row>
    <row r="16" spans="1:4">
      <c r="A16" s="4" t="s">
        <v>390</v>
      </c>
      <c r="C16" s="4" t="s">
        <v>395</v>
      </c>
    </row>
    <row r="17" spans="1:4">
      <c r="A17" s="4" t="s">
        <v>396</v>
      </c>
    </row>
    <row r="18" spans="1:4">
      <c r="A18" s="3" t="s">
        <v>383</v>
      </c>
    </row>
    <row r="19" spans="1:4">
      <c r="A19" s="4" t="s">
        <v>384</v>
      </c>
      <c r="D19" s="5" t="n">
        <v>1150566</v>
      </c>
    </row>
    <row r="20" spans="1:4">
      <c r="A20" s="4" t="s">
        <v>387</v>
      </c>
      <c r="B20" s="4" t="s">
        <v>393</v>
      </c>
      <c r="C20" s="4" t="s">
        <v>394</v>
      </c>
    </row>
    <row r="21" spans="1:4">
      <c r="A21" s="4" t="s">
        <v>390</v>
      </c>
      <c r="C21" s="4" t="s">
        <v>395</v>
      </c>
    </row>
    <row r="22" spans="1:4">
      <c r="A22" s="4" t="s">
        <v>283</v>
      </c>
    </row>
    <row r="23" spans="1:4">
      <c r="A23" s="3" t="s">
        <v>383</v>
      </c>
    </row>
    <row r="24" spans="1:4">
      <c r="A24" s="4" t="s">
        <v>384</v>
      </c>
      <c r="C24" s="7" t="n">
        <v>9715579</v>
      </c>
      <c r="D24" s="5" t="n">
        <v>9852456</v>
      </c>
    </row>
    <row r="25" spans="1:4">
      <c r="A25" s="4" t="s">
        <v>387</v>
      </c>
      <c r="B25" s="4" t="s">
        <v>393</v>
      </c>
      <c r="C25" s="4" t="s">
        <v>397</v>
      </c>
    </row>
    <row r="26" spans="1:4">
      <c r="A26" s="4" t="s">
        <v>390</v>
      </c>
      <c r="C26" s="4" t="s">
        <v>398</v>
      </c>
    </row>
    <row r="27" spans="1:4">
      <c r="A27" s="4" t="s">
        <v>257</v>
      </c>
    </row>
    <row r="28" spans="1:4">
      <c r="A28" s="3" t="s">
        <v>383</v>
      </c>
    </row>
    <row r="29" spans="1:4">
      <c r="A29" s="4" t="s">
        <v>384</v>
      </c>
      <c r="C29" s="7" t="n">
        <v>6537121</v>
      </c>
      <c r="D29" s="5" t="n">
        <v>6626739</v>
      </c>
    </row>
    <row r="30" spans="1:4">
      <c r="A30" s="4" t="s">
        <v>387</v>
      </c>
      <c r="B30" s="4" t="s">
        <v>393</v>
      </c>
      <c r="C30" s="4" t="s">
        <v>399</v>
      </c>
    </row>
    <row r="31" spans="1:4">
      <c r="A31" s="4" t="s">
        <v>390</v>
      </c>
      <c r="C31" s="4" t="s">
        <v>400</v>
      </c>
    </row>
    <row r="32" spans="1:4">
      <c r="A32" s="4" t="s">
        <v>299</v>
      </c>
    </row>
    <row r="33" spans="1:4">
      <c r="A33" s="3" t="s">
        <v>383</v>
      </c>
    </row>
    <row r="34" spans="1:4">
      <c r="A34" s="4" t="s">
        <v>384</v>
      </c>
      <c r="C34" s="7" t="n">
        <v>4400178</v>
      </c>
      <c r="D34" s="5" t="n">
        <v>4434655</v>
      </c>
    </row>
    <row r="35" spans="1:4">
      <c r="A35" s="4" t="s">
        <v>387</v>
      </c>
      <c r="B35" s="4" t="s">
        <v>393</v>
      </c>
      <c r="C35" s="4" t="s">
        <v>401</v>
      </c>
    </row>
    <row r="36" spans="1:4">
      <c r="A36" s="4" t="s">
        <v>390</v>
      </c>
      <c r="C36" s="4" t="s">
        <v>402</v>
      </c>
    </row>
    <row r="37" spans="1:4">
      <c r="A37" s="4" t="s">
        <v>272</v>
      </c>
    </row>
    <row r="38" spans="1:4">
      <c r="A38" s="3" t="s">
        <v>383</v>
      </c>
    </row>
    <row r="39" spans="1:4">
      <c r="A39" s="4" t="s">
        <v>384</v>
      </c>
      <c r="B39" s="4" t="s">
        <v>403</v>
      </c>
      <c r="C39" s="7" t="n">
        <v>2190482</v>
      </c>
      <c r="D39" s="5" t="n">
        <v>2224839</v>
      </c>
    </row>
    <row r="40" spans="1:4">
      <c r="A40" s="4" t="s">
        <v>387</v>
      </c>
      <c r="B40" s="4" t="s">
        <v>404</v>
      </c>
      <c r="C40" s="4" t="s">
        <v>405</v>
      </c>
    </row>
    <row r="41" spans="1:4">
      <c r="A41" s="4" t="s">
        <v>390</v>
      </c>
      <c r="B41" s="4" t="s">
        <v>403</v>
      </c>
      <c r="C41" s="4" t="s">
        <v>406</v>
      </c>
    </row>
    <row r="42" spans="1:4">
      <c r="A42" s="4" t="s">
        <v>267</v>
      </c>
    </row>
    <row r="43" spans="1:4">
      <c r="A43" s="3" t="s">
        <v>383</v>
      </c>
    </row>
    <row r="44" spans="1:4">
      <c r="A44" s="4" t="s">
        <v>384</v>
      </c>
      <c r="C44" s="7" t="n">
        <v>3893565</v>
      </c>
      <c r="D44" s="5" t="n">
        <v>3939037</v>
      </c>
    </row>
    <row r="45" spans="1:4">
      <c r="A45" s="4" t="s">
        <v>387</v>
      </c>
      <c r="B45" s="4" t="s">
        <v>393</v>
      </c>
      <c r="C45" s="4" t="s">
        <v>407</v>
      </c>
    </row>
    <row r="46" spans="1:4">
      <c r="A46" s="4" t="s">
        <v>390</v>
      </c>
      <c r="C46" s="4" t="s">
        <v>408</v>
      </c>
    </row>
    <row r="47" spans="1:4">
      <c r="A47" s="4" t="s">
        <v>269</v>
      </c>
    </row>
    <row r="48" spans="1:4">
      <c r="A48" s="3" t="s">
        <v>383</v>
      </c>
    </row>
    <row r="49" spans="1:4">
      <c r="A49" s="4" t="s">
        <v>384</v>
      </c>
      <c r="C49" s="7" t="n">
        <v>1489478</v>
      </c>
      <c r="D49" s="5" t="n">
        <v>1512640</v>
      </c>
    </row>
    <row r="50" spans="1:4">
      <c r="A50" s="4" t="s">
        <v>387</v>
      </c>
      <c r="B50" s="4" t="s">
        <v>393</v>
      </c>
      <c r="C50" s="4" t="s">
        <v>405</v>
      </c>
    </row>
    <row r="51" spans="1:4">
      <c r="A51" s="4" t="s">
        <v>390</v>
      </c>
      <c r="C51" s="4" t="s">
        <v>409</v>
      </c>
    </row>
    <row r="52" spans="1:4">
      <c r="A52" s="4" t="s">
        <v>410</v>
      </c>
    </row>
    <row r="53" spans="1:4">
      <c r="A53" s="3" t="s">
        <v>383</v>
      </c>
    </row>
    <row r="54" spans="1:4">
      <c r="A54" s="4" t="s">
        <v>384</v>
      </c>
      <c r="D54" s="5" t="n">
        <v>3602238</v>
      </c>
    </row>
    <row r="55" spans="1:4">
      <c r="A55" s="4" t="s">
        <v>387</v>
      </c>
      <c r="B55" s="4" t="s">
        <v>393</v>
      </c>
      <c r="C55" s="4" t="s">
        <v>411</v>
      </c>
    </row>
    <row r="56" spans="1:4">
      <c r="A56" s="4" t="s">
        <v>390</v>
      </c>
      <c r="C56" s="4" t="s">
        <v>412</v>
      </c>
    </row>
    <row r="57" spans="1:4">
      <c r="A57" s="4" t="s">
        <v>305</v>
      </c>
    </row>
    <row r="58" spans="1:4">
      <c r="A58" s="3" t="s">
        <v>383</v>
      </c>
    </row>
    <row r="59" spans="1:4">
      <c r="A59" s="4" t="s">
        <v>384</v>
      </c>
      <c r="C59" s="7" t="n">
        <v>6763082</v>
      </c>
      <c r="D59" s="5" t="n">
        <v>6829348</v>
      </c>
    </row>
    <row r="60" spans="1:4">
      <c r="A60" s="4" t="s">
        <v>387</v>
      </c>
      <c r="B60" s="4" t="s">
        <v>393</v>
      </c>
      <c r="C60" s="4" t="s">
        <v>413</v>
      </c>
    </row>
    <row r="61" spans="1:4">
      <c r="A61" s="4" t="s">
        <v>390</v>
      </c>
      <c r="C61" s="4" t="s">
        <v>414</v>
      </c>
    </row>
    <row r="62" spans="1:4">
      <c r="A62" s="4" t="s">
        <v>277</v>
      </c>
    </row>
    <row r="63" spans="1:4">
      <c r="A63" s="3" t="s">
        <v>383</v>
      </c>
    </row>
    <row r="64" spans="1:4">
      <c r="A64" s="4" t="s">
        <v>384</v>
      </c>
      <c r="C64" s="7" t="n">
        <v>10584434</v>
      </c>
      <c r="D64" s="5" t="n">
        <v>10677761</v>
      </c>
    </row>
    <row r="65" spans="1:4">
      <c r="A65" s="4" t="s">
        <v>387</v>
      </c>
      <c r="B65" s="4" t="s">
        <v>393</v>
      </c>
      <c r="C65" s="4" t="s">
        <v>415</v>
      </c>
    </row>
    <row r="66" spans="1:4">
      <c r="A66" s="4" t="s">
        <v>390</v>
      </c>
      <c r="C66" s="4" t="s">
        <v>416</v>
      </c>
    </row>
    <row r="67" spans="1:4">
      <c r="A67" s="4" t="s">
        <v>291</v>
      </c>
    </row>
    <row r="68" spans="1:4">
      <c r="A68" s="3" t="s">
        <v>383</v>
      </c>
    </row>
    <row r="69" spans="1:4">
      <c r="A69" s="4" t="s">
        <v>384</v>
      </c>
      <c r="C69" s="7" t="n">
        <v>6505946</v>
      </c>
      <c r="D69" s="5" t="n">
        <v>6558704</v>
      </c>
    </row>
    <row r="70" spans="1:4">
      <c r="A70" s="4" t="s">
        <v>387</v>
      </c>
      <c r="B70" s="4" t="s">
        <v>393</v>
      </c>
      <c r="C70" s="4" t="s">
        <v>405</v>
      </c>
    </row>
    <row r="71" spans="1:4">
      <c r="A71" s="4" t="s">
        <v>390</v>
      </c>
      <c r="C71" s="4" t="s">
        <v>417</v>
      </c>
    </row>
    <row r="72" spans="1:4">
      <c r="A72" s="4" t="s">
        <v>285</v>
      </c>
    </row>
    <row r="73" spans="1:4">
      <c r="A73" s="3" t="s">
        <v>383</v>
      </c>
    </row>
    <row r="74" spans="1:4">
      <c r="A74" s="4" t="s">
        <v>384</v>
      </c>
      <c r="C74" s="7" t="n">
        <v>6000000</v>
      </c>
      <c r="D74" s="5" t="n">
        <v>6000000</v>
      </c>
    </row>
    <row r="75" spans="1:4">
      <c r="A75" s="4" t="s">
        <v>387</v>
      </c>
      <c r="B75" s="4" t="s">
        <v>393</v>
      </c>
      <c r="C75" s="4" t="s">
        <v>418</v>
      </c>
    </row>
    <row r="76" spans="1:4">
      <c r="A76" s="4" t="s">
        <v>390</v>
      </c>
      <c r="C76" s="4" t="s">
        <v>419</v>
      </c>
    </row>
    <row r="77" spans="1:4">
      <c r="A77" s="4" t="s">
        <v>302</v>
      </c>
    </row>
    <row r="78" spans="1:4">
      <c r="A78" s="3" t="s">
        <v>383</v>
      </c>
    </row>
    <row r="79" spans="1:4">
      <c r="A79" s="4" t="s">
        <v>384</v>
      </c>
      <c r="C79" s="7" t="n">
        <v>1932815</v>
      </c>
      <c r="D79" s="5" t="n">
        <v>1956154</v>
      </c>
    </row>
    <row r="80" spans="1:4">
      <c r="A80" s="4" t="s">
        <v>387</v>
      </c>
      <c r="B80" s="4" t="s">
        <v>393</v>
      </c>
      <c r="C80" s="4" t="s">
        <v>420</v>
      </c>
    </row>
    <row r="81" spans="1:4">
      <c r="A81" s="4" t="s">
        <v>390</v>
      </c>
      <c r="C81" s="4" t="s">
        <v>421</v>
      </c>
    </row>
    <row r="82" spans="1:4">
      <c r="A82" s="4" t="s">
        <v>294</v>
      </c>
    </row>
    <row r="83" spans="1:4">
      <c r="A83" s="3" t="s">
        <v>383</v>
      </c>
    </row>
    <row r="84" spans="1:4">
      <c r="A84" s="4" t="s">
        <v>384</v>
      </c>
      <c r="C84" s="7" t="n">
        <v>9991836</v>
      </c>
      <c r="D84" s="5" t="n">
        <v>10077242</v>
      </c>
    </row>
    <row r="85" spans="1:4">
      <c r="A85" s="4" t="s">
        <v>387</v>
      </c>
      <c r="B85" s="4" t="s">
        <v>393</v>
      </c>
      <c r="C85" s="4" t="s">
        <v>422</v>
      </c>
    </row>
    <row r="86" spans="1:4">
      <c r="A86" s="4" t="s">
        <v>390</v>
      </c>
      <c r="C86" s="4" t="s">
        <v>423</v>
      </c>
    </row>
    <row r="87" spans="1:4">
      <c r="A87" s="4" t="s">
        <v>296</v>
      </c>
    </row>
    <row r="88" spans="1:4">
      <c r="A88" s="3" t="s">
        <v>383</v>
      </c>
    </row>
    <row r="89" spans="1:4">
      <c r="A89" s="4" t="s">
        <v>384</v>
      </c>
      <c r="C89" s="7" t="n">
        <v>8431261</v>
      </c>
      <c r="D89" s="5" t="n">
        <v>8500000</v>
      </c>
    </row>
    <row r="90" spans="1:4">
      <c r="A90" s="4" t="s">
        <v>387</v>
      </c>
      <c r="B90" s="4" t="s">
        <v>393</v>
      </c>
      <c r="C90" s="4" t="s">
        <v>422</v>
      </c>
    </row>
    <row r="91" spans="1:4">
      <c r="A91" s="4" t="s">
        <v>390</v>
      </c>
      <c r="C91" s="4" t="s">
        <v>421</v>
      </c>
    </row>
    <row r="92" spans="1:4">
      <c r="A92" s="4" t="s">
        <v>298</v>
      </c>
    </row>
    <row r="93" spans="1:4">
      <c r="A93" s="3" t="s">
        <v>383</v>
      </c>
    </row>
    <row r="94" spans="1:4">
      <c r="A94" s="4" t="s">
        <v>384</v>
      </c>
      <c r="C94" s="7" t="n">
        <v>8440000</v>
      </c>
      <c r="D94" s="5" t="n">
        <v>8440000</v>
      </c>
    </row>
    <row r="95" spans="1:4">
      <c r="A95" s="4" t="s">
        <v>387</v>
      </c>
      <c r="B95" s="4" t="s">
        <v>393</v>
      </c>
      <c r="C95" s="4" t="s">
        <v>424</v>
      </c>
    </row>
    <row r="96" spans="1:4">
      <c r="A96" s="4" t="s">
        <v>390</v>
      </c>
      <c r="C96" s="4" t="s">
        <v>421</v>
      </c>
    </row>
    <row r="97" spans="1:4">
      <c r="A97" s="4" t="s">
        <v>280</v>
      </c>
    </row>
    <row r="98" spans="1:4">
      <c r="A98" s="3" t="s">
        <v>383</v>
      </c>
    </row>
    <row r="99" spans="1:4">
      <c r="A99" s="4" t="s">
        <v>384</v>
      </c>
      <c r="C99" s="7" t="n">
        <v>6000000</v>
      </c>
      <c r="D99" s="5" t="n">
        <v>6000000</v>
      </c>
    </row>
    <row r="100" spans="1:4">
      <c r="A100" s="4" t="s">
        <v>387</v>
      </c>
      <c r="B100" s="4" t="s">
        <v>393</v>
      </c>
      <c r="C100" s="4" t="s">
        <v>425</v>
      </c>
    </row>
    <row r="101" spans="1:4">
      <c r="A101" s="4" t="s">
        <v>390</v>
      </c>
      <c r="C101" s="4" t="s">
        <v>426</v>
      </c>
    </row>
    <row r="102" spans="1:4">
      <c r="A102" s="4" t="s">
        <v>265</v>
      </c>
    </row>
    <row r="103" spans="1:4">
      <c r="A103" s="3" t="s">
        <v>383</v>
      </c>
    </row>
    <row r="104" spans="1:4">
      <c r="A104" s="4" t="s">
        <v>384</v>
      </c>
      <c r="B104" s="4" t="s">
        <v>427</v>
      </c>
      <c r="C104" s="7" t="n">
        <v>4191082</v>
      </c>
      <c r="D104" s="5" t="n">
        <v>4231842</v>
      </c>
    </row>
    <row r="105" spans="1:4">
      <c r="A105" s="4" t="s">
        <v>387</v>
      </c>
      <c r="B105" s="4" t="s">
        <v>428</v>
      </c>
      <c r="C105" s="4" t="s">
        <v>429</v>
      </c>
    </row>
    <row r="106" spans="1:4">
      <c r="A106" s="4" t="s">
        <v>390</v>
      </c>
      <c r="B106" s="4" t="s">
        <v>427</v>
      </c>
      <c r="C106" s="4" t="s">
        <v>430</v>
      </c>
    </row>
    <row r="107" spans="1:4">
      <c r="A107" s="4" t="s">
        <v>275</v>
      </c>
    </row>
    <row r="108" spans="1:4">
      <c r="A108" s="3" t="s">
        <v>383</v>
      </c>
    </row>
    <row r="109" spans="1:4">
      <c r="A109" s="4" t="s">
        <v>384</v>
      </c>
      <c r="C109" s="7" t="n">
        <v>6500000</v>
      </c>
      <c r="D109" s="5" t="n">
        <v>6610000</v>
      </c>
    </row>
    <row r="110" spans="1:4">
      <c r="A110" s="4" t="s">
        <v>387</v>
      </c>
      <c r="B110" s="4" t="s">
        <v>393</v>
      </c>
      <c r="C110" s="4" t="s">
        <v>431</v>
      </c>
    </row>
    <row r="111" spans="1:4">
      <c r="A111" s="4" t="s">
        <v>390</v>
      </c>
      <c r="C111" s="4" t="s">
        <v>432</v>
      </c>
    </row>
    <row r="112" spans="1:4">
      <c r="A112" s="4" t="s">
        <v>303</v>
      </c>
    </row>
    <row r="113" spans="1:4">
      <c r="A113" s="3" t="s">
        <v>383</v>
      </c>
    </row>
    <row r="114" spans="1:4">
      <c r="A114" s="4" t="s">
        <v>384</v>
      </c>
      <c r="C114" s="7" t="n">
        <v>6610000</v>
      </c>
      <c r="D114" s="5" t="n">
        <v>6500000</v>
      </c>
    </row>
    <row r="115" spans="1:4">
      <c r="A115" s="4" t="s">
        <v>387</v>
      </c>
      <c r="B115" s="4" t="s">
        <v>393</v>
      </c>
      <c r="C115" s="4" t="s">
        <v>433</v>
      </c>
    </row>
    <row r="116" spans="1:4">
      <c r="A116" s="4" t="s">
        <v>390</v>
      </c>
      <c r="C116" s="4" t="s">
        <v>434</v>
      </c>
    </row>
    <row r="117" spans="1:4">
      <c r="A117" s="4" t="s">
        <v>306</v>
      </c>
    </row>
    <row r="118" spans="1:4">
      <c r="A118" s="3" t="s">
        <v>383</v>
      </c>
    </row>
    <row r="119" spans="1:4">
      <c r="A119" s="4" t="s">
        <v>384</v>
      </c>
      <c r="C119" s="7" t="n">
        <v>17727500</v>
      </c>
      <c r="D119" s="5" t="n">
        <v>17727500</v>
      </c>
    </row>
    <row r="120" spans="1:4">
      <c r="A120" s="4" t="s">
        <v>387</v>
      </c>
      <c r="B120" s="4" t="s">
        <v>393</v>
      </c>
      <c r="C120" s="4" t="s">
        <v>435</v>
      </c>
    </row>
    <row r="121" spans="1:4">
      <c r="A121" s="4" t="s">
        <v>390</v>
      </c>
      <c r="C121" s="4" t="s">
        <v>436</v>
      </c>
    </row>
    <row r="122" spans="1:4">
      <c r="A122" s="4" t="s">
        <v>301</v>
      </c>
    </row>
    <row r="123" spans="1:4">
      <c r="A123" s="3" t="s">
        <v>383</v>
      </c>
    </row>
    <row r="124" spans="1:4">
      <c r="A124" s="4" t="s">
        <v>384</v>
      </c>
      <c r="C124" s="7" t="n">
        <v>2397089</v>
      </c>
    </row>
    <row r="125" spans="1:4">
      <c r="A125" s="4" t="s">
        <v>387</v>
      </c>
      <c r="B125" s="4" t="s">
        <v>393</v>
      </c>
      <c r="C125" s="4" t="s">
        <v>389</v>
      </c>
    </row>
    <row r="126" spans="1:4">
      <c r="A126" s="4" t="s">
        <v>390</v>
      </c>
      <c r="C126" s="4" t="s">
        <v>391</v>
      </c>
    </row>
    <row r="127" spans="1:4">
      <c r="A127" s="4" t="s">
        <v>309</v>
      </c>
    </row>
    <row r="128" spans="1:4">
      <c r="A128" s="3" t="s">
        <v>383</v>
      </c>
    </row>
    <row r="129" spans="1:4">
      <c r="A129" s="4" t="s">
        <v>384</v>
      </c>
      <c r="C129" s="7" t="n">
        <v>134410331</v>
      </c>
      <c r="D129" s="5" t="n">
        <v>138568825</v>
      </c>
    </row>
    <row r="130" spans="1:4">
      <c r="A130" s="4" t="s">
        <v>387</v>
      </c>
      <c r="B130" s="4" t="s">
        <v>393</v>
      </c>
      <c r="C130" s="4" t="s">
        <v>437</v>
      </c>
    </row>
    <row r="131" spans="1:4">
      <c r="A131" s="4" t="s">
        <v>310</v>
      </c>
    </row>
    <row r="132" spans="1:4">
      <c r="A132" s="3" t="s">
        <v>383</v>
      </c>
    </row>
    <row r="133" spans="1:4">
      <c r="A133" s="4" t="s">
        <v>384</v>
      </c>
      <c r="C133" s="7" t="n">
        <v>27371340</v>
      </c>
      <c r="D133" s="7" t="n">
        <v>22259779</v>
      </c>
    </row>
    <row r="134" spans="1:4">
      <c r="A134" s="4" t="s">
        <v>311</v>
      </c>
    </row>
    <row r="135" spans="1:4">
      <c r="A135" s="3" t="s">
        <v>383</v>
      </c>
    </row>
    <row r="136" spans="1:4">
      <c r="A136" s="4" t="s">
        <v>387</v>
      </c>
      <c r="C136" s="4" t="s">
        <v>438</v>
      </c>
    </row>
    <row r="137" spans="1:4">
      <c r="A137" s="4" t="s">
        <v>390</v>
      </c>
      <c r="B137" s="4" t="s">
        <v>439</v>
      </c>
      <c r="C137" s="4" t="s">
        <v>314</v>
      </c>
    </row>
    <row r="138" spans="1:4">
      <c r="A138" s="4" t="s">
        <v>313</v>
      </c>
    </row>
    <row r="139" spans="1:4">
      <c r="A139" s="3" t="s">
        <v>383</v>
      </c>
    </row>
    <row r="140" spans="1:4">
      <c r="A140" s="4" t="s">
        <v>387</v>
      </c>
      <c r="C140" s="4" t="s">
        <v>440</v>
      </c>
    </row>
    <row r="141" spans="1:4">
      <c r="A141" s="4" t="s">
        <v>390</v>
      </c>
      <c r="B141" s="4" t="s">
        <v>439</v>
      </c>
      <c r="C141" s="4" t="s">
        <v>441</v>
      </c>
    </row>
    <row r="142" spans="1:4"/>
    <row r="143" spans="1:4">
      <c r="A143" s="4" t="s">
        <v>386</v>
      </c>
      <c r="B143" s="4" t="s">
        <v>442</v>
      </c>
    </row>
    <row r="144" spans="1:4">
      <c r="A144" s="4" t="s">
        <v>393</v>
      </c>
      <c r="B144" s="4" t="s">
        <v>443</v>
      </c>
    </row>
    <row r="145" spans="1:4">
      <c r="A145" s="4" t="s">
        <v>403</v>
      </c>
      <c r="B145" s="4" t="s">
        <v>444</v>
      </c>
    </row>
    <row r="146" spans="1:4">
      <c r="A146" s="4" t="s">
        <v>427</v>
      </c>
      <c r="B146" s="4" t="s">
        <v>445</v>
      </c>
    </row>
    <row r="147" spans="1:4">
      <c r="A147" s="4" t="s">
        <v>439</v>
      </c>
      <c r="B147" s="4" t="s">
        <v>446</v>
      </c>
    </row>
  </sheetData>
  <mergeCells count="7">
    <mergeCell ref="A1:B2"/>
    <mergeCell ref="A142:C142"/>
    <mergeCell ref="B143:C143"/>
    <mergeCell ref="B144:C144"/>
    <mergeCell ref="B145:C145"/>
    <mergeCell ref="B146:C146"/>
    <mergeCell ref="B147:C14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80"/>
    <col customWidth="1" max="3" min="3" width="8"/>
  </cols>
  <sheetData>
    <row r="1" spans="1:3">
      <c r="A1" s="1" t="s">
        <v>447</v>
      </c>
      <c r="B1" s="2" t="s">
        <v>1</v>
      </c>
    </row>
    <row r="2" spans="1:3">
      <c r="B2" s="2" t="s">
        <v>2</v>
      </c>
    </row>
    <row r="3" spans="1:3">
      <c r="A3" s="4" t="s">
        <v>272</v>
      </c>
    </row>
    <row r="4" spans="1:3">
      <c r="A4" s="3" t="s">
        <v>383</v>
      </c>
    </row>
    <row r="5" spans="1:3">
      <c r="A5" s="4" t="s">
        <v>448</v>
      </c>
      <c r="B5" s="4" t="s">
        <v>444</v>
      </c>
    </row>
    <row r="6" spans="1:3">
      <c r="A6" s="4" t="s">
        <v>449</v>
      </c>
      <c r="B6" s="4" t="s">
        <v>405</v>
      </c>
      <c r="C6" s="4" t="s">
        <v>388</v>
      </c>
    </row>
    <row r="7" spans="1:3">
      <c r="A7" s="4" t="s">
        <v>265</v>
      </c>
    </row>
    <row r="8" spans="1:3">
      <c r="A8" s="3" t="s">
        <v>383</v>
      </c>
    </row>
    <row r="9" spans="1:3">
      <c r="A9" s="4" t="s">
        <v>448</v>
      </c>
      <c r="B9" s="4" t="s">
        <v>445</v>
      </c>
    </row>
    <row r="10" spans="1:3">
      <c r="A10" s="4" t="s">
        <v>449</v>
      </c>
      <c r="B10" s="4" t="s">
        <v>429</v>
      </c>
      <c r="C10" s="4" t="s">
        <v>404</v>
      </c>
    </row>
    <row r="11" spans="1:3">
      <c r="A11" s="4" t="s">
        <v>311</v>
      </c>
    </row>
    <row r="12" spans="1:3">
      <c r="A12" s="3" t="s">
        <v>383</v>
      </c>
    </row>
    <row r="13" spans="1:3">
      <c r="A13" s="4" t="s">
        <v>449</v>
      </c>
      <c r="B13" s="4" t="s">
        <v>438</v>
      </c>
    </row>
    <row r="14" spans="1:3">
      <c r="A14" s="4" t="s">
        <v>313</v>
      </c>
    </row>
    <row r="15" spans="1:3">
      <c r="A15" s="3" t="s">
        <v>383</v>
      </c>
    </row>
    <row r="16" spans="1:3">
      <c r="A16" s="4" t="s">
        <v>449</v>
      </c>
      <c r="B16" s="4" t="s">
        <v>440</v>
      </c>
    </row>
    <row r="17" spans="1:3">
      <c r="A17" s="4" t="s">
        <v>288</v>
      </c>
    </row>
    <row r="18" spans="1:3">
      <c r="A18" s="3" t="s">
        <v>383</v>
      </c>
    </row>
    <row r="19" spans="1:3">
      <c r="A19" s="4" t="s">
        <v>448</v>
      </c>
      <c r="B19" s="4" t="s">
        <v>442</v>
      </c>
    </row>
    <row r="20" spans="1:3">
      <c r="A20" s="4" t="s">
        <v>449</v>
      </c>
      <c r="B20" s="4" t="s">
        <v>389</v>
      </c>
      <c r="C20" s="4" t="s">
        <v>428</v>
      </c>
    </row>
    <row r="21" spans="1:3"/>
    <row r="22" spans="1:3">
      <c r="A22" s="4" t="s">
        <v>386</v>
      </c>
      <c r="B22" s="4" t="s">
        <v>444</v>
      </c>
    </row>
    <row r="23" spans="1:3">
      <c r="A23" s="4" t="s">
        <v>393</v>
      </c>
      <c r="B23" s="4" t="s">
        <v>443</v>
      </c>
    </row>
    <row r="24" spans="1:3">
      <c r="A24" s="4" t="s">
        <v>403</v>
      </c>
      <c r="B24" s="4" t="s">
        <v>445</v>
      </c>
    </row>
    <row r="25" spans="1:3">
      <c r="A25" s="4" t="s">
        <v>427</v>
      </c>
      <c r="B25" s="4" t="s">
        <v>442</v>
      </c>
    </row>
  </sheetData>
  <mergeCells count="8">
    <mergeCell ref="A1:A2"/>
    <mergeCell ref="B1:C1"/>
    <mergeCell ref="B2:C2"/>
    <mergeCell ref="A21:C21"/>
    <mergeCell ref="B22:C22"/>
    <mergeCell ref="B23:C23"/>
    <mergeCell ref="B24:C24"/>
    <mergeCell ref="B25:C2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3" t="s">
        <v>383</v>
      </c>
    </row>
    <row r="3" spans="1:2">
      <c r="A3" s="4" t="s">
        <v>370</v>
      </c>
      <c r="B3" s="7" t="n">
        <v>1597374</v>
      </c>
    </row>
    <row r="4" spans="1:2">
      <c r="A4" s="5" t="n">
        <v>2018</v>
      </c>
      <c r="B4" s="5" t="n">
        <v>3881723</v>
      </c>
    </row>
    <row r="5" spans="1:2">
      <c r="A5" s="5" t="n">
        <v>2019</v>
      </c>
      <c r="B5" s="5" t="n">
        <v>18780323</v>
      </c>
    </row>
    <row r="6" spans="1:2">
      <c r="A6" s="5" t="n">
        <v>2020</v>
      </c>
      <c r="B6" s="5" t="n">
        <v>29358104</v>
      </c>
    </row>
    <row r="7" spans="1:2">
      <c r="A7" s="5" t="n">
        <v>2021</v>
      </c>
      <c r="B7" s="5" t="n">
        <v>14494462</v>
      </c>
    </row>
    <row r="8" spans="1:2">
      <c r="A8" s="4" t="s">
        <v>371</v>
      </c>
      <c r="B8" s="5" t="n">
        <v>93669685</v>
      </c>
    </row>
    <row r="9" spans="1:2">
      <c r="A9" s="4" t="s">
        <v>95</v>
      </c>
      <c r="B9" s="5" t="n">
        <v>161781671</v>
      </c>
    </row>
    <row r="10" spans="1:2">
      <c r="A10" s="4" t="s">
        <v>452</v>
      </c>
    </row>
    <row r="11" spans="1:2">
      <c r="A11" s="3" t="s">
        <v>383</v>
      </c>
    </row>
    <row r="12" spans="1:2">
      <c r="A12" s="4" t="s">
        <v>370</v>
      </c>
      <c r="B12" s="5" t="n">
        <v>871226</v>
      </c>
    </row>
    <row r="13" spans="1:2">
      <c r="A13" s="5" t="n">
        <v>2018</v>
      </c>
      <c r="B13" s="5" t="n">
        <v>1931368</v>
      </c>
    </row>
    <row r="14" spans="1:2">
      <c r="A14" s="5" t="n">
        <v>2019</v>
      </c>
      <c r="B14" s="5" t="n">
        <v>2286504</v>
      </c>
    </row>
    <row r="15" spans="1:2">
      <c r="A15" s="5" t="n">
        <v>2020</v>
      </c>
      <c r="B15" s="5" t="n">
        <v>21157086</v>
      </c>
    </row>
    <row r="16" spans="1:2">
      <c r="A16" s="5" t="n">
        <v>2021</v>
      </c>
      <c r="B16" s="5" t="n">
        <v>14494462</v>
      </c>
    </row>
    <row r="17" spans="1:2">
      <c r="A17" s="4" t="s">
        <v>371</v>
      </c>
      <c r="B17" s="5" t="n">
        <v>93669685</v>
      </c>
    </row>
    <row r="18" spans="1:2">
      <c r="A18" s="4" t="s">
        <v>95</v>
      </c>
      <c r="B18" s="5" t="n">
        <v>134410331</v>
      </c>
    </row>
    <row r="19" spans="1:2">
      <c r="A19" s="4" t="s">
        <v>453</v>
      </c>
    </row>
    <row r="20" spans="1:2">
      <c r="A20" s="3" t="s">
        <v>383</v>
      </c>
    </row>
    <row r="21" spans="1:2">
      <c r="A21" s="4" t="s">
        <v>370</v>
      </c>
      <c r="B21" s="5" t="n">
        <v>726148</v>
      </c>
    </row>
    <row r="22" spans="1:2">
      <c r="A22" s="5" t="n">
        <v>2018</v>
      </c>
      <c r="B22" s="5" t="n">
        <v>1950355</v>
      </c>
    </row>
    <row r="23" spans="1:2">
      <c r="A23" s="5" t="n">
        <v>2019</v>
      </c>
      <c r="B23" s="5" t="n">
        <v>16493819</v>
      </c>
    </row>
    <row r="24" spans="1:2">
      <c r="A24" s="5" t="n">
        <v>2020</v>
      </c>
      <c r="B24" s="5" t="n">
        <v>8201018</v>
      </c>
    </row>
    <row r="25" spans="1:2">
      <c r="A25" s="4" t="s">
        <v>95</v>
      </c>
      <c r="B25" s="7" t="n">
        <v>273713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 customWidth="1" max="12" min="12" width="14"/>
  </cols>
  <sheetData>
    <row r="1" spans="1:12">
      <c r="A1" s="1" t="s">
        <v>454</v>
      </c>
      <c r="B1" s="2" t="s">
        <v>221</v>
      </c>
      <c r="G1" s="2" t="s">
        <v>70</v>
      </c>
      <c r="I1" s="2" t="s">
        <v>1</v>
      </c>
      <c r="K1" s="2" t="s">
        <v>455</v>
      </c>
    </row>
    <row r="2" spans="1:12">
      <c r="B2" s="2" t="s">
        <v>456</v>
      </c>
      <c r="C2" s="2" t="s">
        <v>457</v>
      </c>
      <c r="D2" s="2" t="s">
        <v>458</v>
      </c>
      <c r="E2" s="2" t="s">
        <v>459</v>
      </c>
      <c r="F2" s="2" t="s">
        <v>71</v>
      </c>
      <c r="G2" s="2" t="s">
        <v>2</v>
      </c>
      <c r="H2" s="2" t="s">
        <v>71</v>
      </c>
      <c r="I2" s="2" t="s">
        <v>2</v>
      </c>
      <c r="J2" s="2" t="s">
        <v>71</v>
      </c>
      <c r="K2" s="2" t="s">
        <v>23</v>
      </c>
      <c r="L2" s="2" t="s">
        <v>59</v>
      </c>
    </row>
    <row r="3" spans="1:12">
      <c r="A3" s="3" t="s">
        <v>460</v>
      </c>
    </row>
    <row r="4" spans="1:12">
      <c r="A4" s="4" t="s">
        <v>461</v>
      </c>
      <c r="G4" s="7" t="n">
        <v>3311421</v>
      </c>
      <c r="H4" s="7" t="n">
        <v>3501199</v>
      </c>
      <c r="I4" s="7" t="n">
        <v>6627617</v>
      </c>
      <c r="J4" s="7" t="n">
        <v>6864243</v>
      </c>
    </row>
    <row r="5" spans="1:12">
      <c r="A5" s="4" t="s">
        <v>462</v>
      </c>
      <c r="I5" s="4" t="s">
        <v>463</v>
      </c>
    </row>
    <row r="6" spans="1:12">
      <c r="A6" s="4" t="s">
        <v>464</v>
      </c>
      <c r="I6" s="7" t="n">
        <v>153500</v>
      </c>
    </row>
    <row r="7" spans="1:12">
      <c r="A7" s="4" t="s">
        <v>54</v>
      </c>
    </row>
    <row r="8" spans="1:12">
      <c r="A8" s="3" t="s">
        <v>460</v>
      </c>
    </row>
    <row r="9" spans="1:12">
      <c r="A9" s="4" t="s">
        <v>63</v>
      </c>
      <c r="G9" s="5" t="n">
        <v>30700</v>
      </c>
      <c r="I9" s="5" t="n">
        <v>30700</v>
      </c>
      <c r="K9" s="5" t="n">
        <v>32700</v>
      </c>
      <c r="L9" s="5" t="n">
        <v>35000</v>
      </c>
    </row>
    <row r="10" spans="1:12">
      <c r="A10" s="4" t="s">
        <v>60</v>
      </c>
      <c r="G10" s="8" t="n">
        <v>0.01</v>
      </c>
      <c r="I10" s="8" t="n">
        <v>0.01</v>
      </c>
      <c r="K10" s="8" t="n">
        <v>0.01</v>
      </c>
    </row>
    <row r="11" spans="1:12">
      <c r="A11" s="4" t="s">
        <v>465</v>
      </c>
      <c r="G11" s="7" t="n">
        <v>1000</v>
      </c>
      <c r="I11" s="7" t="n">
        <v>1000</v>
      </c>
      <c r="K11" s="7" t="n">
        <v>1000</v>
      </c>
    </row>
    <row r="12" spans="1:12">
      <c r="A12" s="4" t="s">
        <v>466</v>
      </c>
      <c r="G12" s="4" t="s">
        <v>467</v>
      </c>
      <c r="I12" s="4" t="s">
        <v>467</v>
      </c>
    </row>
    <row r="13" spans="1:12">
      <c r="A13" s="4" t="s">
        <v>468</v>
      </c>
      <c r="G13" s="7" t="n">
        <v>3100000</v>
      </c>
      <c r="I13" s="7" t="n">
        <v>3100000</v>
      </c>
    </row>
    <row r="14" spans="1:12">
      <c r="A14" s="4" t="s">
        <v>461</v>
      </c>
      <c r="I14" s="5" t="n">
        <v>507000</v>
      </c>
      <c r="J14" s="7" t="n">
        <v>507000</v>
      </c>
    </row>
    <row r="15" spans="1:12">
      <c r="A15" s="4" t="s">
        <v>469</v>
      </c>
      <c r="G15" s="7" t="n">
        <v>237000</v>
      </c>
      <c r="I15" s="5" t="n">
        <v>237000</v>
      </c>
      <c r="K15" s="7" t="n">
        <v>592000</v>
      </c>
    </row>
    <row r="16" spans="1:12">
      <c r="A16" s="4" t="s">
        <v>470</v>
      </c>
      <c r="B16" s="5" t="n">
        <v>1000</v>
      </c>
      <c r="C16" s="5" t="n">
        <v>1000</v>
      </c>
      <c r="D16" s="5" t="n">
        <v>1000</v>
      </c>
      <c r="E16" s="5" t="n">
        <v>1000</v>
      </c>
      <c r="F16" s="5" t="n">
        <v>300</v>
      </c>
    </row>
    <row r="17" spans="1:12">
      <c r="A17" s="4" t="s">
        <v>471</v>
      </c>
      <c r="I17" s="7" t="n">
        <v>2000000</v>
      </c>
      <c r="K17" s="7" t="n">
        <v>2300000</v>
      </c>
    </row>
    <row r="18" spans="1:12">
      <c r="A18" s="4" t="s">
        <v>64</v>
      </c>
      <c r="G18" s="5" t="n">
        <v>30700</v>
      </c>
      <c r="I18" s="5" t="n">
        <v>30700</v>
      </c>
      <c r="K18" s="5" t="n">
        <v>32700</v>
      </c>
    </row>
  </sheetData>
  <mergeCells count="4">
    <mergeCell ref="A1:A2"/>
    <mergeCell ref="B1:F1"/>
    <mergeCell ref="G1:H1"/>
    <mergeCell ref="I1:J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34"/>
    <col customWidth="1" max="3" min="3" width="30"/>
    <col customWidth="1" max="4" min="4" width="30"/>
  </cols>
  <sheetData>
    <row r="1" spans="1:4">
      <c r="A1" s="1" t="s">
        <v>472</v>
      </c>
      <c r="B1" s="2" t="s">
        <v>1</v>
      </c>
      <c r="C1" s="2" t="s">
        <v>473</v>
      </c>
    </row>
    <row r="2" spans="1:4">
      <c r="B2" s="2" t="s">
        <v>474</v>
      </c>
      <c r="C2" s="2" t="s">
        <v>475</v>
      </c>
      <c r="D2" s="2" t="s">
        <v>476</v>
      </c>
    </row>
    <row r="3" spans="1:4">
      <c r="A3" s="4" t="s">
        <v>477</v>
      </c>
    </row>
    <row r="4" spans="1:4">
      <c r="A4" s="3" t="s">
        <v>478</v>
      </c>
    </row>
    <row r="5" spans="1:4">
      <c r="A5" s="4" t="s">
        <v>479</v>
      </c>
      <c r="C5" s="5" t="n">
        <v>20000000</v>
      </c>
    </row>
    <row r="6" spans="1:4">
      <c r="A6" s="4" t="s">
        <v>480</v>
      </c>
      <c r="C6" s="7" t="n">
        <v>10</v>
      </c>
    </row>
    <row r="7" spans="1:4">
      <c r="A7" s="4" t="s">
        <v>481</v>
      </c>
    </row>
    <row r="8" spans="1:4">
      <c r="A8" s="3" t="s">
        <v>482</v>
      </c>
    </row>
    <row r="9" spans="1:4">
      <c r="A9" s="4" t="s">
        <v>483</v>
      </c>
      <c r="B9" s="5" t="n">
        <v>8990000</v>
      </c>
    </row>
    <row r="10" spans="1:4">
      <c r="A10" s="4" t="s">
        <v>484</v>
      </c>
      <c r="B10" s="5" t="n">
        <v>0</v>
      </c>
    </row>
    <row r="11" spans="1:4">
      <c r="A11" s="4" t="s">
        <v>56</v>
      </c>
    </row>
    <row r="12" spans="1:4">
      <c r="A12" s="3" t="s">
        <v>478</v>
      </c>
    </row>
    <row r="13" spans="1:4">
      <c r="A13" s="4" t="s">
        <v>66</v>
      </c>
      <c r="B13" s="5" t="n">
        <v>100000000</v>
      </c>
      <c r="D13" s="5" t="n">
        <v>100000000</v>
      </c>
    </row>
    <row r="14" spans="1:4">
      <c r="A14" s="4" t="s">
        <v>485</v>
      </c>
      <c r="B14" s="8" t="n">
        <v>0.01</v>
      </c>
      <c r="D14" s="8" t="n">
        <v>0.01</v>
      </c>
    </row>
    <row r="15" spans="1:4">
      <c r="A15" s="4" t="s">
        <v>67</v>
      </c>
      <c r="B15" s="5" t="n">
        <v>17619118</v>
      </c>
      <c r="D15" s="5" t="n">
        <v>17502673</v>
      </c>
    </row>
    <row r="16" spans="1:4">
      <c r="A16" s="4" t="s">
        <v>486</v>
      </c>
      <c r="B16" s="5" t="n">
        <v>1</v>
      </c>
    </row>
    <row r="17" spans="1:4">
      <c r="A17" s="4" t="s">
        <v>487</v>
      </c>
      <c r="B17" s="4" t="s">
        <v>488</v>
      </c>
    </row>
    <row r="18" spans="1:4">
      <c r="A18" s="4" t="s">
        <v>489</v>
      </c>
    </row>
    <row r="19" spans="1:4">
      <c r="A19" s="3" t="s">
        <v>478</v>
      </c>
    </row>
    <row r="20" spans="1:4">
      <c r="A20" s="4" t="s">
        <v>66</v>
      </c>
      <c r="B20" s="5" t="n">
        <v>1000</v>
      </c>
    </row>
    <row r="21" spans="1:4">
      <c r="A21" s="4" t="s">
        <v>485</v>
      </c>
      <c r="B21" s="8" t="n">
        <v>0.01</v>
      </c>
    </row>
    <row r="22" spans="1:4">
      <c r="A22" s="4" t="s">
        <v>67</v>
      </c>
      <c r="B22" s="5" t="n">
        <v>0</v>
      </c>
    </row>
    <row r="23" spans="1:4">
      <c r="A23" s="4" t="s">
        <v>486</v>
      </c>
      <c r="B23" s="5" t="n">
        <v>1</v>
      </c>
    </row>
    <row r="24" spans="1:4">
      <c r="A24" s="4" t="s">
        <v>487</v>
      </c>
      <c r="B24" s="4" t="s">
        <v>4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491</v>
      </c>
      <c r="C1" s="2" t="s">
        <v>2</v>
      </c>
      <c r="D1" s="2" t="s">
        <v>71</v>
      </c>
    </row>
    <row r="2" spans="1:4">
      <c r="A2" s="3" t="s">
        <v>492</v>
      </c>
    </row>
    <row r="3" spans="1:4">
      <c r="A3" s="4" t="s">
        <v>493</v>
      </c>
      <c r="C3" s="7" t="n">
        <v>2384000</v>
      </c>
      <c r="D3" s="7" t="n">
        <v>2145000</v>
      </c>
    </row>
    <row r="4" spans="1:4">
      <c r="A4" s="4" t="s">
        <v>494</v>
      </c>
      <c r="C4" s="8" t="n">
        <v>0.4</v>
      </c>
    </row>
    <row r="5" spans="1:4">
      <c r="A5" s="3" t="s">
        <v>495</v>
      </c>
    </row>
    <row r="6" spans="1:4">
      <c r="A6" s="4" t="s">
        <v>496</v>
      </c>
      <c r="B6" s="5" t="n">
        <v>3000000</v>
      </c>
    </row>
    <row r="7" spans="1:4">
      <c r="A7" s="4" t="s">
        <v>497</v>
      </c>
      <c r="B7" s="4" t="s">
        <v>498</v>
      </c>
    </row>
    <row r="8" spans="1:4">
      <c r="A8" s="4" t="s">
        <v>499</v>
      </c>
      <c r="B8" s="8" t="n">
        <v>9.5</v>
      </c>
    </row>
    <row r="9" spans="1:4">
      <c r="A9" s="4" t="s">
        <v>500</v>
      </c>
      <c r="B9" s="7" t="n">
        <v>0</v>
      </c>
    </row>
    <row r="10" spans="1:4">
      <c r="A10" s="4" t="s">
        <v>501</v>
      </c>
      <c r="C10" s="4" t="s">
        <v>502</v>
      </c>
    </row>
    <row r="11" spans="1:4">
      <c r="A11" s="4" t="s">
        <v>503</v>
      </c>
      <c r="C11" s="7" t="n">
        <v>16900000</v>
      </c>
    </row>
    <row r="12" spans="1:4">
      <c r="A12" s="4" t="s">
        <v>504</v>
      </c>
      <c r="C12" s="5" t="n">
        <v>17774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0</v>
      </c>
      <c r="D1" s="2" t="s">
        <v>1</v>
      </c>
    </row>
    <row r="2" spans="1:5">
      <c r="B2" s="2" t="s">
        <v>2</v>
      </c>
      <c r="C2" s="2" t="s">
        <v>71</v>
      </c>
      <c r="D2" s="2" t="s">
        <v>2</v>
      </c>
      <c r="E2" s="2" t="s">
        <v>71</v>
      </c>
    </row>
    <row r="3" spans="1:5">
      <c r="A3" s="4" t="s">
        <v>506</v>
      </c>
    </row>
    <row r="4" spans="1:5">
      <c r="A4" s="3" t="s">
        <v>507</v>
      </c>
    </row>
    <row r="5" spans="1:5">
      <c r="A5" s="4" t="s">
        <v>508</v>
      </c>
      <c r="B5" s="7" t="n">
        <v>7000</v>
      </c>
      <c r="C5" s="7" t="n">
        <v>7000</v>
      </c>
      <c r="D5" s="7" t="n">
        <v>14000</v>
      </c>
      <c r="E5" s="7" t="n">
        <v>1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09</v>
      </c>
      <c r="B1" s="2" t="s">
        <v>70</v>
      </c>
      <c r="D1" s="2" t="s">
        <v>1</v>
      </c>
    </row>
    <row r="2" spans="1:5">
      <c r="B2" s="2" t="s">
        <v>2</v>
      </c>
      <c r="C2" s="2" t="s">
        <v>71</v>
      </c>
      <c r="D2" s="2" t="s">
        <v>2</v>
      </c>
      <c r="E2" s="2" t="s">
        <v>71</v>
      </c>
    </row>
    <row r="3" spans="1:5">
      <c r="A3" s="3" t="s">
        <v>510</v>
      </c>
    </row>
    <row r="4" spans="1:5">
      <c r="A4" s="4" t="s">
        <v>73</v>
      </c>
      <c r="B4" s="7" t="n">
        <v>7794585</v>
      </c>
      <c r="C4" s="7" t="n">
        <v>7658273</v>
      </c>
      <c r="D4" s="7" t="n">
        <v>15809218</v>
      </c>
      <c r="E4" s="7" t="n">
        <v>15909341</v>
      </c>
    </row>
    <row r="5" spans="1:5">
      <c r="A5" s="4" t="s">
        <v>511</v>
      </c>
      <c r="B5" s="5" t="n">
        <v>-2636063</v>
      </c>
      <c r="C5" s="5" t="n">
        <v>-2585013</v>
      </c>
      <c r="D5" s="5" t="n">
        <v>-5273165</v>
      </c>
      <c r="E5" s="5" t="n">
        <v>-5058364</v>
      </c>
    </row>
    <row r="6" spans="1:5">
      <c r="A6" s="4" t="s">
        <v>512</v>
      </c>
      <c r="B6" s="5" t="n">
        <v>5882011</v>
      </c>
      <c r="C6" s="5" t="n">
        <v>5221261</v>
      </c>
      <c r="D6" s="5" t="n">
        <v>11491436</v>
      </c>
      <c r="E6" s="5" t="n">
        <v>11179927</v>
      </c>
    </row>
    <row r="7" spans="1:5">
      <c r="A7" s="4" t="s">
        <v>513</v>
      </c>
      <c r="B7" s="5" t="n">
        <v>-1439820</v>
      </c>
      <c r="C7" s="5" t="n">
        <v>-1232319</v>
      </c>
      <c r="D7" s="5" t="n">
        <v>-2629837</v>
      </c>
      <c r="E7" s="5" t="n">
        <v>-2462730</v>
      </c>
    </row>
    <row r="8" spans="1:5">
      <c r="A8" s="4" t="s">
        <v>79</v>
      </c>
      <c r="B8" s="5" t="n">
        <v>-2443817</v>
      </c>
      <c r="C8" s="5" t="n">
        <v>-2499630</v>
      </c>
      <c r="D8" s="5" t="n">
        <v>-4947333</v>
      </c>
      <c r="E8" s="5" t="n">
        <v>-5159161</v>
      </c>
    </row>
    <row r="9" spans="1:5">
      <c r="A9" s="4" t="s">
        <v>461</v>
      </c>
      <c r="B9" s="5" t="n">
        <v>-3311421</v>
      </c>
      <c r="C9" s="5" t="n">
        <v>-3501199</v>
      </c>
      <c r="D9" s="5" t="n">
        <v>-6627617</v>
      </c>
      <c r="E9" s="5" t="n">
        <v>-6864243</v>
      </c>
    </row>
    <row r="10" spans="1:5">
      <c r="A10" s="4" t="s">
        <v>514</v>
      </c>
      <c r="B10" s="5" t="n">
        <v>5829</v>
      </c>
      <c r="C10" s="5" t="n">
        <v>46593</v>
      </c>
      <c r="D10" s="5" t="n">
        <v>15097</v>
      </c>
      <c r="E10" s="5" t="n">
        <v>68332</v>
      </c>
    </row>
    <row r="11" spans="1:5">
      <c r="A11" s="4" t="s">
        <v>86</v>
      </c>
      <c r="B11" s="5" t="n">
        <v>-13746</v>
      </c>
      <c r="C11" s="5" t="n">
        <v>-76152</v>
      </c>
      <c r="D11" s="5" t="n">
        <v>-108356</v>
      </c>
      <c r="E11" s="5" t="n">
        <v>-144700</v>
      </c>
    </row>
    <row r="12" spans="1:5">
      <c r="A12" s="4" t="s">
        <v>515</v>
      </c>
      <c r="B12" s="5" t="n">
        <v>1485589</v>
      </c>
      <c r="C12" s="5" t="n">
        <v>1213060</v>
      </c>
      <c r="D12" s="5" t="n">
        <v>2027051</v>
      </c>
      <c r="E12" s="5" t="n">
        <v>1388545</v>
      </c>
    </row>
    <row r="13" spans="1:5">
      <c r="A13" s="4" t="s">
        <v>88</v>
      </c>
      <c r="B13" s="5" t="n">
        <v>164625</v>
      </c>
      <c r="C13" s="5" t="n">
        <v>-828386</v>
      </c>
      <c r="D13" s="5" t="n">
        <v>-779559</v>
      </c>
      <c r="E13" s="5" t="n">
        <v>-1994030</v>
      </c>
    </row>
    <row r="14" spans="1:5">
      <c r="A14" s="4" t="s">
        <v>516</v>
      </c>
    </row>
    <row r="15" spans="1:5">
      <c r="A15" s="3" t="s">
        <v>510</v>
      </c>
    </row>
    <row r="16" spans="1:5">
      <c r="A16" s="4" t="s">
        <v>73</v>
      </c>
      <c r="B16" s="5" t="n">
        <v>6535722</v>
      </c>
      <c r="C16" s="5" t="n">
        <v>6200968</v>
      </c>
      <c r="D16" s="5" t="n">
        <v>12779101</v>
      </c>
      <c r="E16" s="5" t="n">
        <v>13194587</v>
      </c>
    </row>
    <row r="17" spans="1:5">
      <c r="A17" s="4" t="s">
        <v>511</v>
      </c>
      <c r="B17" s="5" t="n">
        <v>-2295720</v>
      </c>
      <c r="C17" s="5" t="n">
        <v>-2140237</v>
      </c>
      <c r="D17" s="5" t="n">
        <v>-4514238</v>
      </c>
      <c r="E17" s="5" t="n">
        <v>-4373491</v>
      </c>
    </row>
    <row r="18" spans="1:5">
      <c r="A18" s="4" t="s">
        <v>512</v>
      </c>
      <c r="B18" s="5" t="n">
        <v>4240002</v>
      </c>
      <c r="C18" s="5" t="n">
        <v>4060731</v>
      </c>
      <c r="D18" s="5" t="n">
        <v>8264864</v>
      </c>
      <c r="E18" s="5" t="n">
        <v>8821096</v>
      </c>
    </row>
    <row r="19" spans="1:5">
      <c r="A19" s="4" t="s">
        <v>236</v>
      </c>
    </row>
    <row r="20" spans="1:5">
      <c r="A20" s="3" t="s">
        <v>510</v>
      </c>
    </row>
    <row r="21" spans="1:5">
      <c r="A21" s="4" t="s">
        <v>73</v>
      </c>
      <c r="B21" s="5" t="n">
        <v>930062</v>
      </c>
      <c r="C21" s="5" t="n">
        <v>567281</v>
      </c>
      <c r="D21" s="5" t="n">
        <v>1806607</v>
      </c>
      <c r="E21" s="5" t="n">
        <v>955681</v>
      </c>
    </row>
    <row r="22" spans="1:5">
      <c r="A22" s="4" t="s">
        <v>511</v>
      </c>
      <c r="B22" s="5" t="n">
        <v>-35038</v>
      </c>
      <c r="C22" s="5" t="n">
        <v>-61376</v>
      </c>
      <c r="D22" s="5" t="n">
        <v>-73995</v>
      </c>
      <c r="E22" s="5" t="n">
        <v>-78416</v>
      </c>
    </row>
    <row r="23" spans="1:5">
      <c r="A23" s="4" t="s">
        <v>512</v>
      </c>
      <c r="B23" s="5" t="n">
        <v>895024</v>
      </c>
      <c r="C23" s="5" t="n">
        <v>505905</v>
      </c>
      <c r="D23" s="5" t="n">
        <v>1732612</v>
      </c>
      <c r="E23" s="5" t="n">
        <v>877265</v>
      </c>
    </row>
    <row r="24" spans="1:5">
      <c r="A24" s="4" t="s">
        <v>517</v>
      </c>
    </row>
    <row r="25" spans="1:5">
      <c r="A25" s="3" t="s">
        <v>510</v>
      </c>
    </row>
    <row r="26" spans="1:5">
      <c r="A26" s="4" t="s">
        <v>73</v>
      </c>
      <c r="B26" s="5" t="n">
        <v>1052289</v>
      </c>
      <c r="C26" s="5" t="n">
        <v>1038025</v>
      </c>
      <c r="D26" s="5" t="n">
        <v>2178893</v>
      </c>
      <c r="E26" s="5" t="n">
        <v>2088023</v>
      </c>
    </row>
    <row r="27" spans="1:5">
      <c r="A27" s="4" t="s">
        <v>511</v>
      </c>
      <c r="B27" s="5" t="n">
        <v>-305304</v>
      </c>
      <c r="C27" s="5" t="n">
        <v>-383400</v>
      </c>
      <c r="D27" s="5" t="n">
        <v>-684933</v>
      </c>
      <c r="E27" s="5" t="n">
        <v>-606457</v>
      </c>
    </row>
    <row r="28" spans="1:5">
      <c r="A28" s="4" t="s">
        <v>512</v>
      </c>
      <c r="B28" s="7" t="n">
        <v>746985</v>
      </c>
      <c r="C28" s="7" t="n">
        <v>654625</v>
      </c>
      <c r="D28" s="7" t="n">
        <v>1493960</v>
      </c>
      <c r="E28" s="7" t="n">
        <v>14815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794585</v>
      </c>
      <c r="C4" s="7" t="n">
        <v>7658273</v>
      </c>
      <c r="D4" s="7" t="n">
        <v>15809218</v>
      </c>
      <c r="E4" s="7" t="n">
        <v>15909341</v>
      </c>
    </row>
    <row r="5" spans="1:5">
      <c r="A5" s="4" t="s">
        <v>74</v>
      </c>
      <c r="B5" s="5" t="n">
        <v>723489</v>
      </c>
      <c r="C5" s="5" t="n">
        <v>148001</v>
      </c>
      <c r="D5" s="5" t="n">
        <v>955383</v>
      </c>
      <c r="E5" s="5" t="n">
        <v>328950</v>
      </c>
    </row>
    <row r="6" spans="1:5">
      <c r="A6" s="4" t="s">
        <v>75</v>
      </c>
      <c r="B6" s="5" t="n">
        <v>8518074</v>
      </c>
      <c r="C6" s="5" t="n">
        <v>7806274</v>
      </c>
      <c r="D6" s="5" t="n">
        <v>16764601</v>
      </c>
      <c r="E6" s="5" t="n">
        <v>16238291</v>
      </c>
    </row>
    <row r="7" spans="1:5">
      <c r="A7" s="3" t="s">
        <v>76</v>
      </c>
    </row>
    <row r="8" spans="1:5">
      <c r="A8" s="4" t="s">
        <v>77</v>
      </c>
      <c r="B8" s="5" t="n">
        <v>2636063</v>
      </c>
      <c r="C8" s="5" t="n">
        <v>2585013</v>
      </c>
      <c r="D8" s="5" t="n">
        <v>5273165</v>
      </c>
      <c r="E8" s="5" t="n">
        <v>5058364</v>
      </c>
    </row>
    <row r="9" spans="1:5">
      <c r="A9" s="4" t="s">
        <v>78</v>
      </c>
      <c r="B9" s="5" t="n">
        <v>1439820</v>
      </c>
      <c r="C9" s="5" t="n">
        <v>1232319</v>
      </c>
      <c r="D9" s="5" t="n">
        <v>2629837</v>
      </c>
      <c r="E9" s="5" t="n">
        <v>2462730</v>
      </c>
    </row>
    <row r="10" spans="1:5">
      <c r="A10" s="4" t="s">
        <v>79</v>
      </c>
      <c r="B10" s="5" t="n">
        <v>2443817</v>
      </c>
      <c r="C10" s="5" t="n">
        <v>2499630</v>
      </c>
      <c r="D10" s="5" t="n">
        <v>4947333</v>
      </c>
      <c r="E10" s="5" t="n">
        <v>5159161</v>
      </c>
    </row>
    <row r="11" spans="1:5">
      <c r="A11" s="4" t="s">
        <v>80</v>
      </c>
      <c r="B11" s="5" t="n">
        <v>6519700</v>
      </c>
      <c r="C11" s="5" t="n">
        <v>6316962</v>
      </c>
      <c r="D11" s="5" t="n">
        <v>12850335</v>
      </c>
      <c r="E11" s="5" t="n">
        <v>12680255</v>
      </c>
    </row>
    <row r="12" spans="1:5">
      <c r="A12" s="3" t="s">
        <v>81</v>
      </c>
    </row>
    <row r="13" spans="1:5">
      <c r="A13" s="4" t="s">
        <v>82</v>
      </c>
      <c r="B13" s="5" t="n">
        <v>-1359205</v>
      </c>
      <c r="C13" s="5" t="n">
        <v>-1610517</v>
      </c>
      <c r="D13" s="5" t="n">
        <v>-2764805</v>
      </c>
      <c r="E13" s="5" t="n">
        <v>-3102727</v>
      </c>
    </row>
    <row r="14" spans="1:5">
      <c r="A14" s="4" t="s">
        <v>83</v>
      </c>
      <c r="B14" s="5" t="n">
        <v>-1952216</v>
      </c>
      <c r="C14" s="5" t="n">
        <v>-1890682</v>
      </c>
      <c r="D14" s="5" t="n">
        <v>-3862812</v>
      </c>
      <c r="E14" s="5" t="n">
        <v>-3761516</v>
      </c>
    </row>
    <row r="15" spans="1:5">
      <c r="A15" s="4" t="s">
        <v>84</v>
      </c>
      <c r="B15" s="5" t="n">
        <v>5829</v>
      </c>
      <c r="C15" s="5" t="n">
        <v>46593</v>
      </c>
      <c r="D15" s="5" t="n">
        <v>15097</v>
      </c>
      <c r="E15" s="5" t="n">
        <v>68332</v>
      </c>
    </row>
    <row r="16" spans="1:5">
      <c r="A16" s="4" t="s">
        <v>85</v>
      </c>
      <c r="B16" s="5" t="n">
        <v>1485589</v>
      </c>
      <c r="C16" s="5" t="n">
        <v>1213060</v>
      </c>
      <c r="D16" s="5" t="n">
        <v>2027051</v>
      </c>
      <c r="E16" s="5" t="n">
        <v>1388545</v>
      </c>
    </row>
    <row r="17" spans="1:5">
      <c r="A17" s="4" t="s">
        <v>86</v>
      </c>
      <c r="B17" s="5" t="n">
        <v>-13746</v>
      </c>
      <c r="C17" s="5" t="n">
        <v>-76152</v>
      </c>
      <c r="D17" s="5" t="n">
        <v>-108356</v>
      </c>
      <c r="E17" s="5" t="n">
        <v>-144700</v>
      </c>
    </row>
    <row r="18" spans="1:5">
      <c r="A18" s="4" t="s">
        <v>87</v>
      </c>
      <c r="B18" s="5" t="n">
        <v>-1833749</v>
      </c>
      <c r="C18" s="5" t="n">
        <v>-2317698</v>
      </c>
      <c r="D18" s="5" t="n">
        <v>-4693825</v>
      </c>
      <c r="E18" s="5" t="n">
        <v>-5552066</v>
      </c>
    </row>
    <row r="19" spans="1:5">
      <c r="A19" s="4" t="s">
        <v>88</v>
      </c>
      <c r="B19" s="5" t="n">
        <v>164625</v>
      </c>
      <c r="C19" s="5" t="n">
        <v>-828386</v>
      </c>
      <c r="D19" s="5" t="n">
        <v>-779559</v>
      </c>
      <c r="E19" s="5" t="n">
        <v>-1994030</v>
      </c>
    </row>
    <row r="20" spans="1:5">
      <c r="A20" s="4" t="s">
        <v>89</v>
      </c>
      <c r="B20" s="5" t="n">
        <v>-145313</v>
      </c>
      <c r="C20" s="5" t="n">
        <v>-83039</v>
      </c>
      <c r="D20" s="5" t="n">
        <v>-214828</v>
      </c>
      <c r="E20" s="5" t="n">
        <v>-21356</v>
      </c>
    </row>
    <row r="21" spans="1:5">
      <c r="A21" s="4" t="s">
        <v>90</v>
      </c>
      <c r="B21" s="7" t="n">
        <v>19312</v>
      </c>
      <c r="C21" s="7" t="n">
        <v>-911425</v>
      </c>
      <c r="D21" s="7" t="n">
        <v>-994387</v>
      </c>
      <c r="E21" s="7" t="n">
        <v>-2015386</v>
      </c>
    </row>
    <row r="22" spans="1:5">
      <c r="A22" s="3" t="s">
        <v>91</v>
      </c>
    </row>
    <row r="23" spans="1:5">
      <c r="A23" s="4" t="s">
        <v>92</v>
      </c>
      <c r="B23" s="7" t="n">
        <v>0</v>
      </c>
      <c r="C23" s="8" t="n">
        <v>-0.05</v>
      </c>
      <c r="D23" s="8" t="n">
        <v>-0.06</v>
      </c>
      <c r="E23" s="8" t="n">
        <v>-0.12</v>
      </c>
    </row>
    <row r="24" spans="1:5">
      <c r="A24" s="4" t="s">
        <v>93</v>
      </c>
      <c r="B24" s="5" t="n">
        <v>17565158</v>
      </c>
      <c r="C24" s="5" t="n">
        <v>17269324</v>
      </c>
      <c r="D24" s="5" t="n">
        <v>17538020</v>
      </c>
      <c r="E24" s="5" t="n">
        <v>169795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s>
  <sheetData>
    <row r="1" spans="1:6">
      <c r="A1" s="1" t="s">
        <v>518</v>
      </c>
      <c r="C1" s="2" t="s">
        <v>2</v>
      </c>
      <c r="D1" s="2" t="s">
        <v>23</v>
      </c>
      <c r="E1" s="2" t="s">
        <v>71</v>
      </c>
      <c r="F1" s="2" t="s">
        <v>59</v>
      </c>
    </row>
    <row r="2" spans="1:6">
      <c r="A2" s="3" t="s">
        <v>519</v>
      </c>
    </row>
    <row r="3" spans="1:6">
      <c r="A3" s="4" t="s">
        <v>520</v>
      </c>
      <c r="C3" s="7" t="n">
        <v>238595388</v>
      </c>
      <c r="D3" s="7" t="n">
        <v>246969993</v>
      </c>
    </row>
    <row r="4" spans="1:6">
      <c r="A4" s="4" t="s">
        <v>32</v>
      </c>
      <c r="C4" s="5" t="n">
        <v>5847369</v>
      </c>
      <c r="D4" s="5" t="n">
        <v>3116147</v>
      </c>
      <c r="E4" s="7" t="n">
        <v>5518204</v>
      </c>
      <c r="F4" s="7" t="n">
        <v>6626423</v>
      </c>
    </row>
    <row r="5" spans="1:6">
      <c r="A5" s="4" t="s">
        <v>36</v>
      </c>
      <c r="C5" s="5" t="n">
        <v>5451230</v>
      </c>
      <c r="D5" s="5" t="n">
        <v>5745982</v>
      </c>
    </row>
    <row r="6" spans="1:6">
      <c r="A6" s="4" t="s">
        <v>37</v>
      </c>
      <c r="C6" s="5" t="n">
        <v>254079359</v>
      </c>
      <c r="D6" s="5" t="n">
        <v>257999077</v>
      </c>
    </row>
    <row r="7" spans="1:6">
      <c r="A7" s="4" t="s">
        <v>521</v>
      </c>
    </row>
    <row r="8" spans="1:6">
      <c r="A8" s="3" t="s">
        <v>519</v>
      </c>
    </row>
    <row r="9" spans="1:6">
      <c r="A9" s="4" t="s">
        <v>36</v>
      </c>
      <c r="C9" s="5" t="n">
        <v>9636602</v>
      </c>
      <c r="D9" s="5" t="n">
        <v>7912937</v>
      </c>
    </row>
    <row r="10" spans="1:6">
      <c r="A10" s="4" t="s">
        <v>522</v>
      </c>
    </row>
    <row r="11" spans="1:6">
      <c r="A11" s="3" t="s">
        <v>519</v>
      </c>
    </row>
    <row r="12" spans="1:6">
      <c r="A12" s="4" t="s">
        <v>520</v>
      </c>
      <c r="B12" s="4" t="s">
        <v>386</v>
      </c>
      <c r="C12" s="5" t="n">
        <v>162357260</v>
      </c>
      <c r="D12" s="5" t="n">
        <v>172309537</v>
      </c>
    </row>
    <row r="13" spans="1:6">
      <c r="A13" s="4" t="s">
        <v>37</v>
      </c>
      <c r="B13" s="4" t="s">
        <v>393</v>
      </c>
      <c r="C13" s="5" t="n">
        <v>166648955</v>
      </c>
      <c r="D13" s="5" t="n">
        <v>175689722</v>
      </c>
    </row>
    <row r="14" spans="1:6">
      <c r="A14" s="4" t="s">
        <v>523</v>
      </c>
    </row>
    <row r="15" spans="1:6">
      <c r="A15" s="3" t="s">
        <v>519</v>
      </c>
    </row>
    <row r="16" spans="1:6">
      <c r="A16" s="4" t="s">
        <v>520</v>
      </c>
      <c r="B16" s="4" t="s">
        <v>386</v>
      </c>
      <c r="C16" s="5" t="n">
        <v>38280020</v>
      </c>
      <c r="D16" s="5" t="n">
        <v>34813680</v>
      </c>
    </row>
    <row r="17" spans="1:6">
      <c r="A17" s="4" t="s">
        <v>37</v>
      </c>
      <c r="B17" s="4" t="s">
        <v>393</v>
      </c>
      <c r="C17" s="5" t="n">
        <v>39265806</v>
      </c>
      <c r="D17" s="5" t="n">
        <v>35960179</v>
      </c>
    </row>
    <row r="18" spans="1:6">
      <c r="A18" s="4" t="s">
        <v>524</v>
      </c>
    </row>
    <row r="19" spans="1:6">
      <c r="A19" s="3" t="s">
        <v>519</v>
      </c>
    </row>
    <row r="20" spans="1:6">
      <c r="A20" s="4" t="s">
        <v>520</v>
      </c>
      <c r="B20" s="4" t="s">
        <v>386</v>
      </c>
      <c r="C20" s="5" t="n">
        <v>31893613</v>
      </c>
      <c r="D20" s="5" t="n">
        <v>33398992</v>
      </c>
    </row>
    <row r="21" spans="1:6">
      <c r="A21" s="4" t="s">
        <v>37</v>
      </c>
      <c r="B21" s="4" t="s">
        <v>393</v>
      </c>
      <c r="C21" s="7" t="n">
        <v>32680626</v>
      </c>
      <c r="D21" s="7" t="n">
        <v>35320092</v>
      </c>
    </row>
    <row r="22" spans="1:6"/>
    <row r="23" spans="1:6">
      <c r="A23" s="4" t="s">
        <v>386</v>
      </c>
      <c r="B23" s="4" t="s">
        <v>525</v>
      </c>
    </row>
    <row r="24" spans="1:6">
      <c r="A24" s="4" t="s">
        <v>393</v>
      </c>
      <c r="B24" s="4" t="s">
        <v>526</v>
      </c>
    </row>
  </sheetData>
  <mergeCells count="4">
    <mergeCell ref="A1:B1"/>
    <mergeCell ref="A22:E22"/>
    <mergeCell ref="B23:E23"/>
    <mergeCell ref="B24:E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71</v>
      </c>
    </row>
    <row r="3" spans="1:3">
      <c r="A3" s="3" t="s">
        <v>528</v>
      </c>
    </row>
    <row r="4" spans="1:3">
      <c r="A4" s="4" t="s">
        <v>529</v>
      </c>
      <c r="B4" s="7" t="n">
        <v>9694785</v>
      </c>
      <c r="C4" s="7" t="n">
        <v>7768755</v>
      </c>
    </row>
    <row r="5" spans="1:3">
      <c r="A5" s="4" t="s">
        <v>530</v>
      </c>
      <c r="B5" s="5" t="n">
        <v>1819591</v>
      </c>
      <c r="C5" s="5" t="n">
        <v>2331329</v>
      </c>
    </row>
    <row r="6" spans="1:3">
      <c r="A6" s="4" t="s">
        <v>531</v>
      </c>
      <c r="B6" s="5" t="n">
        <v>11514376</v>
      </c>
      <c r="C6" s="5" t="n">
        <v>10100084</v>
      </c>
    </row>
    <row r="7" spans="1:3">
      <c r="A7" s="4" t="s">
        <v>516</v>
      </c>
    </row>
    <row r="8" spans="1:3">
      <c r="A8" s="3" t="s">
        <v>528</v>
      </c>
    </row>
    <row r="9" spans="1:3">
      <c r="A9" s="4" t="s">
        <v>530</v>
      </c>
      <c r="B9" s="5" t="n">
        <v>1783814</v>
      </c>
      <c r="C9" s="5" t="n">
        <v>2309976</v>
      </c>
    </row>
    <row r="10" spans="1:3">
      <c r="A10" s="4" t="s">
        <v>236</v>
      </c>
    </row>
    <row r="11" spans="1:3">
      <c r="A11" s="3" t="s">
        <v>528</v>
      </c>
    </row>
    <row r="12" spans="1:3">
      <c r="A12" s="4" t="s">
        <v>529</v>
      </c>
      <c r="B12" s="5" t="n">
        <v>9694785</v>
      </c>
      <c r="C12" s="5" t="n">
        <v>7768755</v>
      </c>
    </row>
    <row r="13" spans="1:3">
      <c r="A13" s="4" t="s">
        <v>517</v>
      </c>
    </row>
    <row r="14" spans="1:3">
      <c r="A14" s="3" t="s">
        <v>528</v>
      </c>
    </row>
    <row r="15" spans="1:3">
      <c r="A15" s="4" t="s">
        <v>530</v>
      </c>
      <c r="B15" s="7" t="n">
        <v>35777</v>
      </c>
      <c r="C15" s="7" t="n">
        <v>213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51"/>
    <col customWidth="1" max="6" min="6" width="16"/>
    <col customWidth="1" max="7" min="7" width="34"/>
  </cols>
  <sheetData>
    <row r="1" spans="1:7">
      <c r="A1" s="1" t="s">
        <v>94</v>
      </c>
      <c r="B1" s="2" t="s">
        <v>95</v>
      </c>
      <c r="C1" s="2" t="s">
        <v>96</v>
      </c>
      <c r="D1" s="2" t="s">
        <v>97</v>
      </c>
      <c r="E1" s="2" t="s">
        <v>98</v>
      </c>
      <c r="F1" s="2" t="s">
        <v>99</v>
      </c>
      <c r="G1" s="2" t="s">
        <v>100</v>
      </c>
    </row>
    <row r="2" spans="1:7">
      <c r="A2" s="4" t="s">
        <v>101</v>
      </c>
      <c r="B2" s="7" t="n">
        <v>55749630</v>
      </c>
      <c r="C2" s="7" t="n">
        <v>175028</v>
      </c>
      <c r="D2" s="7" t="n">
        <v>149539782</v>
      </c>
      <c r="E2" s="7" t="n">
        <v>-106623957</v>
      </c>
      <c r="F2" s="7" t="n">
        <v>43090853</v>
      </c>
      <c r="G2" s="7" t="n">
        <v>12658777</v>
      </c>
    </row>
    <row r="3" spans="1:7">
      <c r="A3" s="4" t="s">
        <v>102</v>
      </c>
      <c r="C3" s="5" t="n">
        <v>17502673</v>
      </c>
    </row>
    <row r="4" spans="1:7">
      <c r="A4" s="4" t="s">
        <v>103</v>
      </c>
      <c r="B4" s="5" t="n">
        <v>-779559</v>
      </c>
      <c r="E4" s="5" t="n">
        <v>-994387</v>
      </c>
      <c r="F4" s="5" t="n">
        <v>-994387</v>
      </c>
      <c r="G4" s="5" t="n">
        <v>214828</v>
      </c>
    </row>
    <row r="5" spans="1:7">
      <c r="A5" s="4" t="s">
        <v>104</v>
      </c>
      <c r="B5" s="5" t="n">
        <v>-2436596</v>
      </c>
      <c r="C5" s="7" t="n">
        <v>1194</v>
      </c>
      <c r="D5" s="5" t="n">
        <v>1106676</v>
      </c>
      <c r="E5" s="5" t="n">
        <v>-3544466</v>
      </c>
      <c r="F5" s="5" t="n">
        <v>-2436596</v>
      </c>
    </row>
    <row r="6" spans="1:7">
      <c r="A6" s="4" t="s">
        <v>105</v>
      </c>
      <c r="C6" s="5" t="n">
        <v>119407</v>
      </c>
    </row>
    <row r="7" spans="1:7">
      <c r="A7" s="4" t="s">
        <v>106</v>
      </c>
      <c r="B7" s="5" t="n">
        <v>-17394</v>
      </c>
      <c r="C7" s="7" t="n">
        <v>-29</v>
      </c>
      <c r="D7" s="5" t="n">
        <v>-17365</v>
      </c>
      <c r="F7" s="5" t="n">
        <v>-17394</v>
      </c>
    </row>
    <row r="8" spans="1:7">
      <c r="A8" s="4" t="s">
        <v>107</v>
      </c>
      <c r="C8" s="5" t="n">
        <v>-2962</v>
      </c>
    </row>
    <row r="9" spans="1:7">
      <c r="A9" s="4" t="s">
        <v>108</v>
      </c>
      <c r="B9" s="5" t="n">
        <v>1004164</v>
      </c>
      <c r="G9" s="5" t="n">
        <v>1004164</v>
      </c>
    </row>
    <row r="10" spans="1:7">
      <c r="A10" s="4" t="s">
        <v>109</v>
      </c>
      <c r="B10" s="7" t="n">
        <v>53520245</v>
      </c>
      <c r="C10" s="7" t="n">
        <v>176193</v>
      </c>
      <c r="D10" s="7" t="n">
        <v>150629093</v>
      </c>
      <c r="E10" s="7" t="n">
        <v>-111162810</v>
      </c>
      <c r="F10" s="7" t="n">
        <v>39642476</v>
      </c>
      <c r="G10" s="7" t="n">
        <v>13877769</v>
      </c>
    </row>
    <row r="11" spans="1:7">
      <c r="A11" s="4" t="s">
        <v>110</v>
      </c>
      <c r="C11" s="5" t="n">
        <v>176191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1</v>
      </c>
    </row>
    <row r="3" spans="1:3">
      <c r="A3" s="3" t="s">
        <v>112</v>
      </c>
    </row>
    <row r="4" spans="1:3">
      <c r="A4" s="4" t="s">
        <v>113</v>
      </c>
      <c r="B4" s="7" t="n">
        <v>-779559</v>
      </c>
      <c r="C4" s="7" t="n">
        <v>-1994030</v>
      </c>
    </row>
    <row r="5" spans="1:3">
      <c r="A5" s="3" t="s">
        <v>114</v>
      </c>
    </row>
    <row r="6" spans="1:3">
      <c r="A6" s="4" t="s">
        <v>79</v>
      </c>
      <c r="B6" s="5" t="n">
        <v>4947333</v>
      </c>
      <c r="C6" s="5" t="n">
        <v>5159161</v>
      </c>
    </row>
    <row r="7" spans="1:3">
      <c r="A7" s="4" t="s">
        <v>115</v>
      </c>
      <c r="B7" s="5" t="n">
        <v>273840</v>
      </c>
      <c r="C7" s="5" t="n">
        <v>259068</v>
      </c>
    </row>
    <row r="8" spans="1:3">
      <c r="A8" s="4" t="s">
        <v>116</v>
      </c>
      <c r="B8" s="5" t="n">
        <v>1000</v>
      </c>
      <c r="C8" s="5" t="n">
        <v>-52948</v>
      </c>
    </row>
    <row r="9" spans="1:3">
      <c r="A9" s="4" t="s">
        <v>117</v>
      </c>
      <c r="B9" s="5" t="n">
        <v>-2027051</v>
      </c>
      <c r="C9" s="5" t="n">
        <v>-1388545</v>
      </c>
    </row>
    <row r="10" spans="1:3">
      <c r="A10" s="4" t="s">
        <v>118</v>
      </c>
      <c r="B10" s="5" t="n">
        <v>743291</v>
      </c>
      <c r="C10" s="5" t="n">
        <v>735307</v>
      </c>
    </row>
    <row r="11" spans="1:3">
      <c r="A11" s="4" t="s">
        <v>119</v>
      </c>
      <c r="B11" s="5" t="n">
        <v>55663</v>
      </c>
      <c r="C11" s="5" t="n">
        <v>93136</v>
      </c>
    </row>
    <row r="12" spans="1:3">
      <c r="A12" s="4" t="s">
        <v>120</v>
      </c>
      <c r="B12" s="5" t="n">
        <v>-167763</v>
      </c>
      <c r="C12" s="5" t="n">
        <v>-234140</v>
      </c>
    </row>
    <row r="13" spans="1:3">
      <c r="A13" s="4" t="s">
        <v>121</v>
      </c>
      <c r="B13" s="5" t="n">
        <v>-317390</v>
      </c>
      <c r="C13" s="5" t="n">
        <v>-402452</v>
      </c>
    </row>
    <row r="14" spans="1:3">
      <c r="A14" s="3" t="s">
        <v>122</v>
      </c>
    </row>
    <row r="15" spans="1:3">
      <c r="A15" s="4" t="s">
        <v>123</v>
      </c>
      <c r="B15" s="5" t="n">
        <v>570693</v>
      </c>
      <c r="C15" s="5" t="n">
        <v>715371</v>
      </c>
    </row>
    <row r="16" spans="1:3">
      <c r="A16" s="4" t="s">
        <v>40</v>
      </c>
      <c r="B16" s="5" t="n">
        <v>-277060</v>
      </c>
      <c r="C16" s="5" t="n">
        <v>-1368187</v>
      </c>
    </row>
    <row r="17" spans="1:3">
      <c r="A17" s="4" t="s">
        <v>41</v>
      </c>
      <c r="B17" s="5" t="n">
        <v>-991200</v>
      </c>
      <c r="C17" s="5" t="n">
        <v>-805744</v>
      </c>
    </row>
    <row r="18" spans="1:3">
      <c r="A18" s="4" t="s">
        <v>124</v>
      </c>
      <c r="B18" s="5" t="n">
        <v>2031797</v>
      </c>
      <c r="C18" s="5" t="n">
        <v>715997</v>
      </c>
    </row>
    <row r="19" spans="1:3">
      <c r="A19" s="3" t="s">
        <v>125</v>
      </c>
    </row>
    <row r="20" spans="1:3">
      <c r="A20" s="4" t="s">
        <v>126</v>
      </c>
      <c r="B20" s="5" t="n">
        <v>-9694785</v>
      </c>
      <c r="C20" s="5" t="n">
        <v>-7768755</v>
      </c>
    </row>
    <row r="21" spans="1:3">
      <c r="A21" s="4" t="s">
        <v>127</v>
      </c>
      <c r="B21" s="5" t="n">
        <v>-1819591</v>
      </c>
      <c r="C21" s="5" t="n">
        <v>-2331329</v>
      </c>
    </row>
    <row r="22" spans="1:3">
      <c r="A22" s="4" t="s">
        <v>128</v>
      </c>
      <c r="B22" s="5" t="n">
        <v>-233069</v>
      </c>
      <c r="C22" s="5" t="n">
        <v>-533760</v>
      </c>
    </row>
    <row r="23" spans="1:3">
      <c r="A23" s="4" t="s">
        <v>129</v>
      </c>
      <c r="B23" s="5" t="n">
        <v>13942848</v>
      </c>
      <c r="C23" s="5" t="n">
        <v>5287277</v>
      </c>
    </row>
    <row r="24" spans="1:3">
      <c r="A24" s="4" t="s">
        <v>33</v>
      </c>
      <c r="B24" s="5" t="n">
        <v>1225289</v>
      </c>
      <c r="C24" s="5" t="n">
        <v>2126847</v>
      </c>
    </row>
    <row r="25" spans="1:3">
      <c r="A25" s="4" t="s">
        <v>130</v>
      </c>
      <c r="B25" s="5" t="n">
        <v>3420692</v>
      </c>
      <c r="C25" s="5" t="n">
        <v>-3219720</v>
      </c>
    </row>
    <row r="26" spans="1:3">
      <c r="A26" s="3" t="s">
        <v>131</v>
      </c>
    </row>
    <row r="27" spans="1:3">
      <c r="A27" s="4" t="s">
        <v>132</v>
      </c>
      <c r="B27" s="5" t="n">
        <v>9063146</v>
      </c>
      <c r="C27" s="5" t="n">
        <v>9199547</v>
      </c>
    </row>
    <row r="28" spans="1:3">
      <c r="A28" s="4" t="s">
        <v>133</v>
      </c>
      <c r="B28" s="5" t="n">
        <v>-8233285</v>
      </c>
      <c r="C28" s="5" t="n">
        <v>-5514476</v>
      </c>
    </row>
    <row r="29" spans="1:3">
      <c r="A29" s="4" t="s">
        <v>134</v>
      </c>
      <c r="B29" s="5" t="n">
        <v>1004164</v>
      </c>
      <c r="C29" s="5" t="n">
        <v>211173</v>
      </c>
    </row>
    <row r="30" spans="1:3">
      <c r="A30" s="4" t="s">
        <v>135</v>
      </c>
      <c r="B30" s="5" t="n">
        <v>-17394</v>
      </c>
      <c r="C30" s="5" t="n">
        <v>-55023</v>
      </c>
    </row>
    <row r="31" spans="1:3">
      <c r="A31" s="4" t="s">
        <v>136</v>
      </c>
      <c r="B31" s="5" t="n">
        <v>-2384398</v>
      </c>
      <c r="C31" s="5" t="n">
        <v>-2145717</v>
      </c>
    </row>
    <row r="32" spans="1:3">
      <c r="A32" s="4" t="s">
        <v>137</v>
      </c>
      <c r="B32" s="5" t="n">
        <v>-2721267</v>
      </c>
      <c r="C32" s="5" t="n">
        <v>1395504</v>
      </c>
    </row>
    <row r="33" spans="1:3">
      <c r="A33" s="4" t="s">
        <v>138</v>
      </c>
      <c r="B33" s="5" t="n">
        <v>2731222</v>
      </c>
      <c r="C33" s="5" t="n">
        <v>-1108219</v>
      </c>
    </row>
    <row r="34" spans="1:3">
      <c r="A34" s="4" t="s">
        <v>139</v>
      </c>
      <c r="B34" s="5" t="n">
        <v>3116147</v>
      </c>
      <c r="C34" s="5" t="n">
        <v>6626423</v>
      </c>
    </row>
    <row r="35" spans="1:3">
      <c r="A35" s="4" t="s">
        <v>140</v>
      </c>
      <c r="B35" s="5" t="n">
        <v>5847369</v>
      </c>
      <c r="C35" s="5" t="n">
        <v>5518204</v>
      </c>
    </row>
    <row r="36" spans="1:3">
      <c r="A36" s="3" t="s">
        <v>141</v>
      </c>
    </row>
    <row r="37" spans="1:3">
      <c r="A37" s="4" t="s">
        <v>142</v>
      </c>
      <c r="B37" s="5" t="n">
        <v>2242605</v>
      </c>
      <c r="C37" s="5" t="n">
        <v>3990611</v>
      </c>
    </row>
    <row r="38" spans="1:3">
      <c r="A38" s="4" t="s">
        <v>143</v>
      </c>
      <c r="B38" s="5" t="n">
        <v>3732411</v>
      </c>
      <c r="C38" s="5" t="n">
        <v>3705826</v>
      </c>
    </row>
    <row r="39" spans="1:3">
      <c r="A39" s="3" t="s">
        <v>144</v>
      </c>
    </row>
    <row r="40" spans="1:3">
      <c r="A40" s="4" t="s">
        <v>145</v>
      </c>
      <c r="B40" s="5" t="n">
        <v>1107870</v>
      </c>
      <c r="C40" s="5" t="n">
        <v>1258904</v>
      </c>
    </row>
    <row r="41" spans="1:3">
      <c r="A41" s="4" t="s">
        <v>146</v>
      </c>
      <c r="B41" s="5" t="n">
        <v>1224122</v>
      </c>
      <c r="C41" s="5" t="n">
        <v>1144320</v>
      </c>
    </row>
    <row r="42" spans="1:3">
      <c r="A42" s="4" t="s">
        <v>54</v>
      </c>
    </row>
    <row r="43" spans="1:3">
      <c r="A43" s="3" t="s">
        <v>131</v>
      </c>
    </row>
    <row r="44" spans="1:3">
      <c r="A44" s="4" t="s">
        <v>147</v>
      </c>
      <c r="B44" s="5" t="n">
        <v>-153500</v>
      </c>
    </row>
    <row r="45" spans="1:3">
      <c r="A45" s="4" t="s">
        <v>148</v>
      </c>
      <c r="B45" s="7" t="n">
        <v>-2000000</v>
      </c>
      <c r="C45" s="7" t="n">
        <v>-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03:13Z</dcterms:created>
  <dcterms:modified xmlns:dcterms="http://purl.org/dc/terms/" xmlns:xsi="http://www.w3.org/2001/XMLSchema-instance" xsi:type="dcterms:W3CDTF">2017-08-11T16:03:13Z</dcterms:modified>
</cp:coreProperties>
</file>